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Notes)" sheetId="7" r:id="rId7"/>
    <s:sheet name="Restructuring Charge (Notes)" sheetId="8" r:id="rId8"/>
    <s:sheet name="Interim Segment Information (No" sheetId="9" r:id="rId9"/>
    <s:sheet name="Inventories (Notes)" sheetId="10" r:id="rId10"/>
    <s:sheet name="Stock-Based Compensation (Notes" sheetId="11" r:id="rId11"/>
    <s:sheet name="Product Warranties (Notes)" sheetId="12" r:id="rId12"/>
    <s:sheet name="Variable Interest Entity and Gu" sheetId="13" r:id="rId13"/>
    <s:sheet name="Income Taxes (Notes)" sheetId="14" r:id="rId14"/>
    <s:sheet name="Commitments and Contingencies (" sheetId="15" r:id="rId15"/>
    <s:sheet name="Short-term Investments (Notes)" sheetId="16" r:id="rId16"/>
    <s:sheet name="Fair Value Measurements (Notes)" sheetId="17" r:id="rId17"/>
    <s:sheet name="Share Repurchases (Notes)" sheetId="18" r:id="rId18"/>
    <s:sheet name="Intangibles and other Long-Live" sheetId="19" r:id="rId19"/>
    <s:sheet name="Basis of Presentation (Policies" sheetId="20" r:id="rId20"/>
    <s:sheet name="Restructuring Charge (Tables)" sheetId="21" r:id="rId21"/>
    <s:sheet name="Interim Segment Information (Ta" sheetId="22" r:id="rId22"/>
    <s:sheet name="Inventories (Tables)" sheetId="23" r:id="rId23"/>
    <s:sheet name="Stock-Based Compensation (Table" sheetId="24" r:id="rId24"/>
    <s:sheet name="Product Warranties (Tables)" sheetId="25" r:id="rId25"/>
    <s:sheet name="Commitments and Contingencies26" sheetId="26" r:id="rId26"/>
    <s:sheet name="Fair Value Measurements (Tables" sheetId="27" r:id="rId27"/>
    <s:sheet name="Restructuring Charge (Details)" sheetId="28" r:id="rId28"/>
    <s:sheet name="Restructuring Charge (Details T" sheetId="29" r:id="rId29"/>
    <s:sheet name="Interim Segment Information (De" sheetId="30" r:id="rId30"/>
    <s:sheet name="Interim Segment Information (31" sheetId="31" r:id="rId31"/>
    <s:sheet name="Inventories (Details)" sheetId="32" r:id="rId32"/>
    <s:sheet name="Stock-Based Compensation (Detai" sheetId="33" r:id="rId33"/>
    <s:sheet name="Stock-Based Compensation (Det34" sheetId="34" r:id="rId34"/>
    <s:sheet name="Stock-Based Compensation (Det35" sheetId="35" r:id="rId35"/>
    <s:sheet name="Stock-Based Compensation (Det36" sheetId="36" r:id="rId36"/>
    <s:sheet name="Product Warranties (Details)" sheetId="37" r:id="rId37"/>
    <s:sheet name="Product Warranties (Details Tex" sheetId="38" r:id="rId38"/>
    <s:sheet name="Variable Interest Entity and 39" sheetId="39" r:id="rId39"/>
    <s:sheet name="Income Taxes (Details Textual)" sheetId="40" r:id="rId40"/>
    <s:sheet name="Commitments and Contingencies41" sheetId="41" r:id="rId41"/>
    <s:sheet name="Commitments and Contingencies42" sheetId="42" r:id="rId42"/>
    <s:sheet name="Short-term Investments (Details" sheetId="43" r:id="rId43"/>
    <s:sheet name="Fair Value Measurements (Detail" sheetId="44" r:id="rId44"/>
    <s:sheet name="Fair Value Measurements (Deta45" sheetId="45" r:id="rId45"/>
    <s:sheet name="Fair Value Measurements (Deta46" sheetId="46" r:id="rId46"/>
    <s:sheet name="Fair Value Measurements (Deta47" sheetId="47" r:id="rId47"/>
    <s:sheet name="Share Repurchases (Details Text" sheetId="48" r:id="rId48"/>
    <s:sheet name="Intangibles and other Long-Li49" sheetId="49" r:id="rId49"/>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Sep. 30, 2016</t>
  </si>
  <si>
    <t>Oct. 21, 2016</t>
  </si>
  <si>
    <t>Document Type</t>
  </si>
  <si>
    <t>10-Q</t>
  </si>
  <si>
    <t>Amendment Flag</t>
  </si>
  <si>
    <t>false</t>
  </si>
  <si>
    <t>Document Period End Date</t>
  </si>
  <si>
    <t>Sep. 30,
		2016</t>
  </si>
  <si>
    <t>Document Fiscal Year Focus</t>
  </si>
  <si>
    <t>Document Fiscal Period Focus</t>
  </si>
  <si>
    <t>Q2</t>
  </si>
  <si>
    <t>Entity Registrant Name</t>
  </si>
  <si>
    <t>WESTELL TECHNOLOGIES INC</t>
  </si>
  <si>
    <t>Entity Central Index Key</t>
  </si>
  <si>
    <t>Current Fiscal Year End Date</t>
  </si>
  <si>
    <t>--03-31</t>
  </si>
  <si>
    <t>Entity Filer Category</t>
  </si>
  <si>
    <t>Smaller Reporting Company</t>
  </si>
  <si>
    <t>Class A Common Stock</t>
  </si>
  <si>
    <t>Entity Common Stock, Shares Outstanding</t>
  </si>
  <si>
    <t>Class B Common Stock</t>
  </si>
  <si>
    <t>Condensed Consolidated Balance Sheets (Unaudited) - USD ($) $ in Thousands</t>
  </si>
  <si>
    <t>Mar. 31, 2016</t>
  </si>
  <si>
    <t>Current assets:</t>
  </si>
  <si>
    <t>Cash and cash equivalents</t>
  </si>
  <si>
    <t>Short-term investments</t>
  </si>
  <si>
    <t>Accounts receivable (net of allowance of $41 and $53 at September 30, 2016, and March 31, 2016, respectively)</t>
  </si>
  <si>
    <t>Inventories</t>
  </si>
  <si>
    <t>Prepaid expenses and other current assets</t>
  </si>
  <si>
    <t>Total current assets</t>
  </si>
  <si>
    <t>Land, property and equipment, gross</t>
  </si>
  <si>
    <t>Less accumulated depreciation and amortization</t>
  </si>
  <si>
    <t>Land, property and equipment, net</t>
  </si>
  <si>
    <t>Intangible assets, net</t>
  </si>
  <si>
    <t>Other non-current assets</t>
  </si>
  <si>
    <t>Total assets</t>
  </si>
  <si>
    <t>Current liabilities:</t>
  </si>
  <si>
    <t>Accounts payable</t>
  </si>
  <si>
    <t>Accrued expenses</t>
  </si>
  <si>
    <t>Restructuring Reserve, Current</t>
  </si>
  <si>
    <t>Accrued compensation</t>
  </si>
  <si>
    <t>Contingent consideration payable</t>
  </si>
  <si>
    <t>Deferred revenue</t>
  </si>
  <si>
    <t>Total current liabilities</t>
  </si>
  <si>
    <t>Deferred revenue non-current</t>
  </si>
  <si>
    <t>Net deferred income tax liability</t>
  </si>
  <si>
    <t>Restructuring Reserve, Noncurrent</t>
  </si>
  <si>
    <t>Other non-current liabilities</t>
  </si>
  <si>
    <t>Total liabilities</t>
  </si>
  <si>
    <t>Commitments and contingencies (Note 9)</t>
  </si>
  <si>
    <t xml:space="preserve"> </t>
  </si>
  <si>
    <t>Stockholders’ equity:</t>
  </si>
  <si>
    <t>Preferred stock, par $0.01, Authorized - 1,000,000 shares. Issued and outstanding - none</t>
  </si>
  <si>
    <t>Additional paid-in capital</t>
  </si>
  <si>
    <t>Treasury stock at cost – 17,726,934 and 17,560,758 shares at September 30, 2016, and March 31, 2016, respectively</t>
  </si>
  <si>
    <t>Cumulative translation adjustment</t>
  </si>
  <si>
    <t>Accumulated deficit</t>
  </si>
  <si>
    <t>Total stockholders’ equity</t>
  </si>
  <si>
    <t>Total liabilities and stockholders’ equity</t>
  </si>
  <si>
    <t>Common stock, value</t>
  </si>
  <si>
    <t>Condensed Consolidated Balance Sheets (Unaudited) (Parenthetical) - USD ($) $ in Thousands</t>
  </si>
  <si>
    <t>Accounts receivable, allowanc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outstanding</t>
  </si>
  <si>
    <t>Common stock, shares issued</t>
  </si>
  <si>
    <t>Condensed Consolidated Statements of Operations (Unaudited) - USD ($) shares in Thousands, $ in Thousands</t>
  </si>
  <si>
    <t>3 Months Ended</t>
  </si>
  <si>
    <t>Sep. 30, 2015</t>
  </si>
  <si>
    <t>Income Statement [Abstract]</t>
  </si>
  <si>
    <t>Revenue</t>
  </si>
  <si>
    <t>Cost of revenue (1)</t>
  </si>
  <si>
    <t>[1]</t>
  </si>
  <si>
    <t>Gross profit</t>
  </si>
  <si>
    <t>Operating expenses:</t>
  </si>
  <si>
    <t>Research and development</t>
  </si>
  <si>
    <t>Sales and marketing</t>
  </si>
  <si>
    <t>General and administrative</t>
  </si>
  <si>
    <t>Intangible amortization</t>
  </si>
  <si>
    <t>Restructuring</t>
  </si>
  <si>
    <t>Impairment of Long-Lived Assets to be Disposed of</t>
  </si>
  <si>
    <t>Total operating expenses</t>
  </si>
  <si>
    <t>Operating profit (loss)</t>
  </si>
  <si>
    <t>Other income (expense), net</t>
  </si>
  <si>
    <t>Income (loss) before income taxes and discontinued operations</t>
  </si>
  <si>
    <t>Income tax benefit (expense)</t>
  </si>
  <si>
    <t>Net income (loss) from continuing operations</t>
  </si>
  <si>
    <t>Discontinued Operations:</t>
  </si>
  <si>
    <t>Income from discontinued operations, net of income tax of $172 for the six months ended September 30, 2015</t>
  </si>
  <si>
    <t>Net income (loss) (2)</t>
  </si>
  <si>
    <t>[2]</t>
  </si>
  <si>
    <t>Basic net income (loss) per share:</t>
  </si>
  <si>
    <t>Basic net income (loss) from continuing operations</t>
  </si>
  <si>
    <t>Basic net income (loss) from discontinued operations</t>
  </si>
  <si>
    <t>Basic net income (loss) (3)</t>
  </si>
  <si>
    <t>[3]</t>
  </si>
  <si>
    <t>Diluted net income (loss) per share:</t>
  </si>
  <si>
    <t>Diluted net income (loss) from continuing operations</t>
  </si>
  <si>
    <t>Diluted net income (loss) from discontinued operations</t>
  </si>
  <si>
    <t>Diluted net income (loss) (3)</t>
  </si>
  <si>
    <t>Weighted-average number of common shares outstanding:</t>
  </si>
  <si>
    <t>Basic (shares)</t>
  </si>
  <si>
    <t>Effect of dilutive securities: restricted stock, restricted stock units, performance stock units and stock options (4)</t>
  </si>
  <si>
    <t>[4]</t>
  </si>
  <si>
    <t>Diluted (shares)</t>
  </si>
  <si>
    <t>The three and six months ended September 30, 2016, includes $0.2 million and $1.6 million of E&amp;O expense for ClearLink DAS inventory and pipeline inventory.</t>
  </si>
  <si>
    <t>Net income (loss) and comprehensive income (loss) are the same for the periods reported.</t>
  </si>
  <si>
    <t>Totals may not sum due to rounding.</t>
  </si>
  <si>
    <t>The Company had 5.3 million and 5.7 million shares represented by common stock equivalents for the three and six months ended September 30, 2016, and 3.7 million and 3.5 million shares represented by common stock equivalents for the three and six months ended September 30, 2015,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si>
  <si>
    <t>Condensed Consolidated Statements of Operations Condensed Consolidated Statements of Operations Parenthetical (Unaudited) - USD ($) $ in Thousands, shares in Millions</t>
  </si>
  <si>
    <t>Production Related Impairments or Charges</t>
  </si>
  <si>
    <t>Discontinued Operation, Tax Effect of Discontinued Operation</t>
  </si>
  <si>
    <t>Antidilutive Securities Excluded from Computation of Earnings Per Share, Amount</t>
  </si>
  <si>
    <t>Condensed Consolidated Statements of Cash Flows (Unaudited) - USD ($) $ in Thousands</t>
  </si>
  <si>
    <t>Cash flows from operating activities:</t>
  </si>
  <si>
    <t>Net income (loss)</t>
  </si>
  <si>
    <t>Reconciliation of net loss to net cash used in operating activities:</t>
  </si>
  <si>
    <t>Depreciation and amortization</t>
  </si>
  <si>
    <t>Stock-based compensation</t>
  </si>
  <si>
    <t>Loss on sale of fixed assets</t>
  </si>
  <si>
    <t>Deferred taxes</t>
  </si>
  <si>
    <t>Exchange rate loss (gain)</t>
  </si>
  <si>
    <t>Changes in assets and liabilities:</t>
  </si>
  <si>
    <t>Accounts receivable</t>
  </si>
  <si>
    <t>Other assets</t>
  </si>
  <si>
    <t>Accounts payable and accrued expenses</t>
  </si>
  <si>
    <t>Net cash provided by (used in) operating activities</t>
  </si>
  <si>
    <t>Cash flows from investing activities:</t>
  </si>
  <si>
    <t>Maturities of held-to-maturity short-term debt securities</t>
  </si>
  <si>
    <t>Maturities of other short-term investments</t>
  </si>
  <si>
    <t>Purchases of held-to-maturity short-term debt securities</t>
  </si>
  <si>
    <t>Proceeds from sale of land</t>
  </si>
  <si>
    <t>Purchases of property and equipment</t>
  </si>
  <si>
    <t>Net cash provided by (used in) investing activities</t>
  </si>
  <si>
    <t>Cash flows from financing activities:</t>
  </si>
  <si>
    <t>Purchases of treasury stock</t>
  </si>
  <si>
    <t>Payment of contingent consideration</t>
  </si>
  <si>
    <t>Net cash provided by (used in) financing activities</t>
  </si>
  <si>
    <t>Gain (loss) of exchange rate changes on cash</t>
  </si>
  <si>
    <t>Net increase (decrease) in cash and cash equivalents</t>
  </si>
  <si>
    <t>Cash and cash equivalents, beginning of period</t>
  </si>
  <si>
    <t>Cash and cash equivalents, end of period</t>
  </si>
  <si>
    <t>Basis of Presentation (Notes)</t>
  </si>
  <si>
    <t>Organization, Consolidation and Presentation of Financial Statements [Abstract]</t>
  </si>
  <si>
    <t>Basis of Presentation</t>
  </si>
  <si>
    <t>Basis of Presentation Description of Business Westell Technologies, Inc. (the Company) is a holding company. Its wholly owned subsidiary, Westell, Inc., designs and distributes telecommunications products, which are sold primarily to major telephone companies. Noran Tel, Inc. is a wholly owned subsidiary of Westell, Inc. Noran Tel's operations focus on power distribution product development. Basis of Presentation and Reporting 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6 . All intercompany accounts and transactions have been eliminated in consolidation. 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September 30, 2016 , and for all periods presented. The results of operations for the periods presented are not necessarily indicative of the results that may be expected for fiscal year 2017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and contingencies, among other things. Actual results could differ from those estimates. Recently Issued Accounting Pronouncements Not Yet Adopted In August 2016, the FASB issued ASU 2016-15, Statement of Cash Flow (Topic 230) (ASU 2016-15).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The Company is currently evaluating the potential impact ASU 2016-15 will have on the Company's Consolidated Financial Statements and related disclosures. In June 2016, the FASB issued ASU 2016-13, Financial Instruments-Credit Losses (Topic 326): Measurement of Credit Losses on Financial Instruments (ASU 2016-13) . ASU 2016-13 requires entities to establish an allowance for credit losses for most financial assets. Prior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Company does not expect that adoption will have a significant impact on the Company's Consolidated Financial Statements or related disclosures. In February 2016, the FASB issued ASU 2016-02, Leases (ASU 2016-02). ASU 2016-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the Company's Consolidated Financial Statements and related disclosures. In July 2015, the FASB issued ASU 2015-11, Simplifying the Measurement of Inventory (ASU 2015-11).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the Company's financial statements issued for fiscal years beginning after December 15, 2016, and interim periods within those fiscal years. Early adoption is permitted. The Company does not expect the adoption of ASU 2015-11 to have a material impact on its Consolidated Financial Statements or related disclosure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2014-09, Revenue from Contracts with Customers (ASU 2014-09),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annual reporting periods beginning after December 15, 2016, including interim periods within that reporting period; early adoption is not permitted. In August 2015, the FASB issued ASU 2015-14, Revenue from Contracts with Customers (Topic 606) — Deferral of the Effective Date (ASU 2015-14) ,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 ASU 2016-10, Revenue from Contracts with Customers (Topic 606): Identifying Performance Obligations and Licensing ; and ASU 2016-12, Revenue from Contracts with Customers (Topic 606): Narrow-Scope Improvements and Practical Expedients ). The Company is in the process of evaluating the available transition methods and the impact the guidance will have on the Company's Consolidated Financial Statements and related disclosures. Other accounting standards and recent pronouncements that are not anticipated to have an impact on or are unrelated to the Company’s financial condition, results of operations, cash flows or disclosures are not discussed herein. Reclassifications Certain amounts in the Condensed Consolidated Statement of Operations for the three and six months ended September 30, 2015, have been reclassified to conform to the current period presentation. These reclassifications had no impact on previously reported amounts for total stockholders' equity or net income (loss).</t>
  </si>
  <si>
    <t>Restructuring Charge (Notes)</t>
  </si>
  <si>
    <t>Restructuring Charges [Abstract]</t>
  </si>
  <si>
    <t>Restructuring Charge</t>
  </si>
  <si>
    <t>Restructuring Charges In the fourth quarter of fiscal year 2015, the Company approved a plan to restructure its business, including reduction of headcount and consolidation of office space within the Aurora headquarters facility, with the intent to optimize operations. The restructuring was substantially completed during the fourth quarter of fiscal year 2015. The Company recognized a restructuring expense of $3.2 million in the three months ended March 31, 2015, inclusive of a non-cash charge of $2.7 million related to a loss on a lease, net of sublease income (the 2015 restructuring). The Company recognized a restructuring expense of $17,000 in the six months ended September 30, 2015 . In the fourth quarter of fiscal year 2016, the Company approved a plan to restructure its business, including reduction of headcount and lease termination costs related to closing the design center in Canada, to bring operating costs and expenses in-line with anticipated business volumes (the 2016 restructuring). The 2016 restructuring was completed during the fourth quarter of fiscal year 2016, during which the Company recognized a restructuring expense of $0.7 million . All of these costs have been paid as of September 30, 2016. In the first quarter of fiscal year 2017, the Company approved a restructuring plan (the 2017 restructuring) , i ncluding discontinuing development of the ClearLink Distributed Antenna System (DAS), a reduction of headcount, and consolidation of facilities in Manchester, NH and Aurora, IL. The Company recognized a restructuring expense of $2.6 million in the three and six months ended September 30, 2016 , inclusive of non-cash charges of approximately $1.0 million related to losses on leased facilities, $0.9 million of employee termination costs, and $0.7 million of other associated costs. In addition to the restructuring expense, a $1.2 million impairment charge of fixed assets and $1.6 million of E&amp;O expense for ClearLink DAS inventory and pipeline inventory which was recorded in the six months ended September 30, 2016. The Company expects to incur further restructuring costs of approximately $0.4 million for the remainder of the 2017 restructuring plan. The planned restructuring is scheduled to be substantially completed by March 31, 2017. As of September 30, 2016 , $3.0 million and $0.2 million of the restructuring costs, primarily related to the office space from the 2015 restructuring and 2017 restructuring, are unpaid and accrued on the Condensed Consolidated Balance Sheets presented in accrued restructuring and accrued restructuring non-current, respectively. As of March 31, 2016, $1.5 million and $0.6 million of the restructuring costs, primarily related to the office space from the 2015 restructuring, are unpaid and accrued on the Condensed Consolidated Balance Sheets presented in accrued restructuring and accrued restructuring non-current, respectively. The restructuring costs are expected to be paid in full by the first quarter of fiscal year 2019 concurrent with the termination date of the contractual lease. Total liability for restructuring charges and their utilization for the six months ended September 30, 2016 , and 2015 , are summarized as follows: Six months ended September 30, 2016 Six months ended September 30, 2015 (in thousands) Employee-related Other costs Total Employee-related Other costs Total Liability at beginning of period $ 441 $ 1,646 $ 2,087 $ 15 $ 2,788 $ 2,803 Charged 869 1,696 2,565 17 — 17 Paid (891 ) (618 ) (1,509 ) (32 ) (597 ) (629 ) Liability at end of period $ 419 $ 2,724 $ 3,143 $ — $ 2,191 $ 2,191</t>
  </si>
  <si>
    <t>Interim Segment Information (Notes)</t>
  </si>
  <si>
    <t>Segment Reporting [Abstract]</t>
  </si>
  <si>
    <t>Interim Segment Information</t>
  </si>
  <si>
    <t>Interim Segment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In the first quarter of fiscal 2017, the Company re-aligned the business and revised its segments into three reportable operating segments . The CODM continues to define segment profit as gross profit less research and development expenses. In order to provide information that is comparable year to year, fiscal year 2016 segment information has been restated to reflect the new reporting structure. The accounting policies of the segments are the same as those for Westell Technologies, Inc. described in the summary of significant accounting policies included in the Company's Annual Report on Form 10-K for year ended March 31, 2016. The Company’s three reportable segments are as follows: In-Building Wireless (IBW) Segment The IBW segment solutions include distributed antenna systems (DAS) conditioners, high-performance digital repeaters and bi-directional amplifiers (BDAs), and system components and antennas, all used by wireless service providers and neutral-host operators to fine tune radio frequency (RF) signals that helps extend coverage to areas not served well or at all by traditional cell sites. Intelligent Site Management and Services (ISMS) Segment The ISMS segment solutions, which were formerly part of the Communications Solutions Group (CSG) segment, are as follows: • Intelligent Site Management (ISM) solutions include a suite of remote monitoring and control devices which, when combined with the Company's Optima management software system, provide comprehensive machine-to-machine (M2M) communications that enable operators to remotely monitor, manage, and control site infrastructure and support systems. • Service offerings include support agreements and deployment services. While the Company currently provides technical support and deployment services primarily for the ISM solution. Communications Network Solutions (CNS) Segment The CNS segment solutions, which were also formerly part of the Communications Solutions Group (CSG) segment, are as follows: • Outside Plant (OSP) solutions, which are sold to wireline and wireless service providers as well as industrial network operators, include a broad range of offerings, including integrated cabinets, power distribution products, copper and fiber network connectivity panels, and synchronous optical networks/time division multiplexing (SONET/TDM) network interface units. • Cell Site Optimization (CSO) solutions include tower mounted amplifiers (TMAs), small outdoor-hardened units mounted next to antennas on cell towers, enabling wireless service providers to improve the overall performance of a cell site, including increasing data throughput and reducing dropped connections. Segment information for the six months ended September 30, 2016 , and 2015 , is set forth below: Three months ended September 30, 2016 (in thousands) IBW ISMS CNS Total Revenue $ 6,644 $ 5,109 $ 6,027 $ 17,780 Cost of revenue 4,411 (1) 2,702 4,300 11,413 Gross profit 2,233 2,407 1,727 6,367 Gross margin 33.6 % 47.1 % 28.7 % 35.8 % Research and development 1,594 1,237 496 3,327 Segment profit (loss) $ 639 $ 1,170 $ 1,231 3,040 Operating expenses: Sales and marketing 2,896 General and administrative 2,218 Intangible amortization 1,201 Restructuring 2,601 Operating profit (loss) (5,876 ) Other income (expense), net 74 Income tax benefit (expense) (8 ) Net income (loss) from continuing operations $ (5,810 ) Three months ended September 30, 2015 (in thousands) IBW ISMS CNS Total Revenue $ 10,819 $ 5,886 $ 8,809 $ 25,514 Cost of revenue 6,272 2,722 6,289 15,283 Gross profit 4,547 3,164 2,520 10,231 Gross margin 42.0 % 53.8 % 28.6 % 40.1 % Research and development 2,775 1,302 548 4,625 Segment profit (loss) $ 1,772 $ 1,862 $ 1,972 5,606 Operating expenses: Sales and marketing 4,113 General and administrative 2,493 Intangible amortization 1,432 Operating profit (loss) (2,432 ) Other income (expense), net (61 ) Income tax benefit (expense) 20 Net income (loss) from continuing operations $ (2,473 ) Six months ended September 30, 2016 (in thousands) IBW ISMS CNS Total Revenue $ 12,765 $ 9,248 $ 10,583 $ 32,596 Cost of revenue 9,538 (1) 4,822 7,304 21,664 (1) Gross profit 3,227 4,426 3,279 10,932 Gross margin 25.3 % 47.9 % 31.0 % 33.5 % Research and development 3,958 2,531 1,115 7,604 Segment profit (loss) $ (731 ) $ 1,895 $ 2,164 3,328 Operating expenses: Sales and marketing 6,277 General and administrative 4,563 Intangible amortization 2,401 Restructuring 2,565 Long-lived assets impairment 1,181 Operating profit (loss) (13,659 ) Other income (expense), net 91 Income tax benefit (expense) (10 ) Net income (loss) from continuing operations $ (13,578 ) Six months ended September 30, 2015 (in thousands) IBW ISMS CNS Total Revenue $ 19,889 $ 10,391 $ 16,804 $ 47,084 Cost of revenue 11,341 5,016 12,067 28,424 Gross profit 8,548 5,375 4,737 18,660 Gross margin 43.0 % 51.7 % 28.2 % 39.6 % Research and development 5,937 2,583 1,191 9,711 Segment profit (loss) $ 2,611 $ 2,792 $ 3,546 8,949 Operating expenses: Sales and marketing 7,309 General and administrative 5,462 Intangible amortization 2,831 Restructuring 17 Operating profit (loss) (6,670 ) Other income (expense), net (23 ) Income tax benefit (expense) 82 Net income (loss) from continuing operations $ (6,611 ) (1) The three and six months ended September 30, 2016, includes E&amp;O expense for ClearLink DAS inventory and pipeline inventory. See Note 2 , Restructuring Charges . Segment asset information is not reported to or used by the CODM.</t>
  </si>
  <si>
    <t>Inventories (Notes)</t>
  </si>
  <si>
    <t>Inventory, Net [Abstract]</t>
  </si>
  <si>
    <t>Inventories Inventories are stated at the lower of first-in, first-out cost or market value. The components of inventories are as follows: (in thousands) September 30, 2016 March 31, 2016 Raw materials $ 3,659 $ 6,174 Work-in-process 210 237 Finished goods 8,809 7,087 Total inventories $ 12,678 $ 13,498</t>
  </si>
  <si>
    <t>Stock-Based Compensation (Notes)</t>
  </si>
  <si>
    <t>Share-based Compensation [Abstract]</t>
  </si>
  <si>
    <t>Stock-Based Compensation</t>
  </si>
  <si>
    <t>Stock-Based Compensation The Westell Technologies, Inc. 2015 Omnibus Incentive Compensation Plan (the 2015 Plan) was approved at the annual meeting of stockholders on September 16, 2015. The 2015 Plan replaced the Westell Technologies, Inc. 2004 Stock Incentive Plan (the 2004 Plan). If any award granted under the 2015 Plan or the 2004 Plan is canceled, terminates, expires, or lapses for any reason, any Shares subject to such award shall again be available for the grant of an award under the 2015 Plan. Shares subject to an award shall not again be made available for issuance under the Plan if such Shares are: (a) shares delivered to or withheld by the Company to pay the grant or purchase price of an award, or (b) shares delivered to or withheld by the Company to pay the withholding taxes related to an award. Any awards or portions thereof that are settled in cash and not in Shares shall not be counted against the foregoing Share limit. The stock options, restricted stock awards, and restricted stock units (RSUs) awarded under the 2015 Plan vest in equal annual installments over 3 years for employees and 1 year for independent directors. The stock options, restricted stock awards, and RSUs awarded under the 2004 Plan vest in equal annual installments over 4 years . Performance stock units (PSUs) earned vest over the performance period, as described below. Certain awards provide for accelerated vesting if there is a change in control (as defined in the 2015 Plan), or when provided within individual employment contracts. The Company recorded incremental stock-based compensation expense of approximately $0.4 million during the three and six months ended September 30, 2016, as a result of accelerated vesting. The Company accounts for forfeitures as they occur. The Company issues new shares for stock awards under the 2015 Plan. The following table is a summary of total stock-based compensation expense resulting from stock options, restricted stock, RSUs and PSUs, during the six months ended September 30, 2016 , and 2015 : Three months ended September 30, Six months ended September 30, (in thousands) 2016 2015 2016 2015 Stock-based compensation expense $ 687 $ 253 $ 1,093 $ 710 Income tax benefit — — — — Total stock-based compensation expense, after taxes $ 687 $ 253 $ 1,093 $ 710 Stock Options Stock option activity for the six months ended September 30, 2016 , is as follows: Shares Weighted-Average Exercise Price Per Share Weighted-Average Remaining Contractual Term (in years) Aggregate Intrinsic Value (1) (in thousands) Outstanding on March 31, 2016 1,847,500 $ 1.42 5.6 $ 9 Granted 1,459,750 1.08 Exercised — — Forfeited (1,136,875 ) 1.19 Expired (80,667 ) 2.22 Outstanding on September 30, 2016 2,089,708 $ 1.27 4.8 $ 0 (1) The intrinsic value for the stock options is calculated based on the difference between the exercise price of the underlying awards and the Westell Technologies’ closing stock price as of the respective reporting date. The weighted-average grant date fair value of stock options granted during the six months ended September 30, 2016 , was $0.43 per share. Restricted Stock The following table sets forth restricted stock activity for the six months ended September 30, 2016 : Shares Weighted-Average Grant Date Fair Value Non-vested as of March 31, 2016 217,500 $ 2.07 Granted 60,000 0.50 Vested (162,500 ) 1.71 Forfeited — — Non-vested as of September 30, 2016 115,000 $ 1.77 RSUs The following table sets forth the RSU activity for the six months ended September 30, 2016 : Shares Weighted-Average Grant Date Fair Value Non-vested as of March 31, 2016 1,843,375 $ 1.59 Granted 1,737,250 1.02 Vested (633,956 ) 1.64 Forfeited (1,082,375 ) 1.29 Non-vested as of September 30, 2016 1,864,294 $ 1.21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following table sets forth the PSU activity for the six months ended September 30, 2016 : Shares Weighted-Average Grant Date Fair Value Non-vested as of March 31, 2016 (at target) 64,075 $ 3.29 Granted, at target — — Vested (11,713 ) 2.53 Forfeited (10,472 ) 3.43 Non-vested as of September 30, 2016 (at target) 41,890 $ 3.46</t>
  </si>
  <si>
    <t>Product Warranties (Notes)</t>
  </si>
  <si>
    <t>Product Warranties Disclosures [Abstract]</t>
  </si>
  <si>
    <t>Product Warranties</t>
  </si>
  <si>
    <t>Product Warranties The Company’s products carry a limited warranty ranging from one to five years for the products within the IBW segment, and typically one year for products within the ISMS segment, and one to seven years for products within the CNS segment. The specific terms and conditions of those warranties vary depending upon the customer and the products sold. Factors that affect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are $228,000 and $229,000 as of September 30, 2016 , and March 31, 2016 , respectively, and are presented on the Condensed Consolidated Balance Sheets in Accrued expenses. The non-current portions of the warranty reserves are $232,000 and $207,000 as of September 30, 2016 , and March 31, 2016 , respectively, and are presented on the Condensed Consolidated Balance Sheets in Other non-current liabilities. The following table presents the changes in the Company’s product warranty reserve: Three months ended September 30, Six months ended September 30, (in thousands) 2016 2015 2016 2015 Total product warranty reserve at the beginning of the period $ 439 $ 548 $ 436 $ 505 Warranty expense to cost of revenue 33 56 67 153 Utilization (12 ) (84 ) (43 ) (138 ) Total product warranty reserve at the end of the period $ 460 $ 520 $ 460 $ 520</t>
  </si>
  <si>
    <t>Variable Interest Entity and Guarantee (Notes)</t>
  </si>
  <si>
    <t>Guarantees [Abstract]</t>
  </si>
  <si>
    <t>Equity Method Investment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810, Consolidations , and concluded that AKA is a variable interest entity (VIE). The Company has concluded that it is not the primary beneficiary of AKA and, therefore, consolidation is not required. As of September 30, 2016 , and March 31, 2016 , the carrying amount of the Company's investment in AKA was approximately $0.1 million , which is presented on the Condensed Consolidated Balance Sheets within Other non-current assets. The Company's revenue from sales to AKA for the three months ended September 30, 2016 , and 2015 , was $0.6 million and $0.9 million , respectively. The Company's revenue from sales to AKA for the six months ended September 30, 2016 , and 2015 , was $1.7 million and $1.4 million , respectively. Accounts receivable from AKA was $0.5 million and $0.6 million as of September 30, 2016 , and March 31, 2016 , respectively. Deferred revenue, which primarily relates to AKA maintenance contracts, was $2.0 million and $1.7 million as of September 30, 2016 , and March 31, 2016 , respectively. The Company also has provided an unlimited guarantee for the performance of the other 50% owner in AKA, which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Income Taxes (Notes)</t>
  </si>
  <si>
    <t>Income Tax Disclosure [Abstract]</t>
  </si>
  <si>
    <t>Income Taxes</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ed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previously recorded a full valuation allowance against deferred tax assets. The Company will continue to reassess realizability going forward. The Company recorded $8,000 and $10,000 of income tax expense in the three and six months ended September 30, 2016 , using an effective income tax rate of (0.10)% plus discrete items. The Company recorded $20,000 and $82,000 of income tax benefit in the three and six months ended September 30, 2015 , using an effective rate of 1.20% plus discrete items. The effective rate is impacted by the intraperiod allocation as a result of loss from continuing operations and income from discontinued operations, loss in a foreign jurisdiction with no valuation allowance, and states which base tax on gross margin and not pretax income.</t>
  </si>
  <si>
    <t>Commitments and Contingencies (Notes)</t>
  </si>
  <si>
    <t>Commitments and Contingencies Disclosure [Abstract]</t>
  </si>
  <si>
    <t>Commitments and Contingencies</t>
  </si>
  <si>
    <t>Commitments and Contingencies Obligations Future obligations and commitments, which are comprised of future minimum lease payments, inventory purchase obligations, and contingent consideration, were $9.9 million and $11.8 million at September 30, 2016 , and March 31, 2016 , respectively. Purchase obligations relate to inventory that arises in the normal course of business operations. Future obligations and commitments as of September 30, 2016 , consisted of the following: Payments due within (in thousands) Year 1 Year 2 Year 3 Year 4 Year 5 Thereafter Total Purchase obligations (1) $ 7,306 $ — $ — $ — $ — $ — $ 7,306 Future minimum operating lease payments 2,058 373 116 — — — 2,547 Future obligations and commitments $ 9,364 $ 373 $ 116 $ — $ — $ — $ 9,853 (1) A reserve for a net loss on firm purchase commitments of $452,000 and $388,000 is recorded on the balance sheet as of September 30, 2016 , and March 31, 2016 , respectively.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September 30, 2016 , and March 31, 2016 , the Company has not recorded any contingent liability attributable to existing litigation. As of March 31, 2015, the Company had total contingency reserves of $0.4 million related to the discontinued operations of ConferencePlus, which was sold in fiscal year 2012. In the six months ended September 30, 2015, a pre-tax gain of $0.4 million resulted from the expiration of an indemnity period and release of a contingency reserve related to the sale of ConferencePlus and was recorded in discontinued operations. Additionally, the Company had a contingent cash consideration payable related to an acquisition. As of March 31, 2016 , the fair value of the contingent consideration liability after offsetting a working capital adjustment and an indemnification claim for warranty obligations was $311,000 . As of September 30, 2016, the contingent liability was paid in full. The contingent consideration was based upon the profitability of the acquired products for post-closing periods through June 30, 2016, and was offset by working capital adjustments and other indemnification claims. The maximum earn-out that could have been paid before offsets was $3.5 million . The final calculation performed during the quarter ended June 30, 2016, determined the actual cash payment for the contingent consideration to be $2.1 million .</t>
  </si>
  <si>
    <t>Short-term Investments (Notes)</t>
  </si>
  <si>
    <t>Short-term Investments [Abstract]</t>
  </si>
  <si>
    <t>Short-term Investments</t>
  </si>
  <si>
    <t>Short-term Investments As of March 31, 2016, the Company had short-term investments of $10.6 million . There were no short-term investments as of September 30, 2016, as they were all converted to cash equivalents. The Company did not sell any of the investments held as of March 31, 2016, prior to maturity. The fair value of short-term investments approximates their carrying amounts due to the short-term nature of these financial assets and, therefore, there are no unrecognized gains or losses.</t>
  </si>
  <si>
    <t>Fair Value Measurements (Notes)</t>
  </si>
  <si>
    <t>Fair Value Disclosures [Abstract]</t>
  </si>
  <si>
    <t>Fair Value Measurements</t>
  </si>
  <si>
    <t>Fair Value Measurements 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contingent consideration described in Note 9 was measured using Level 3 inputs. The following table presents available-for sale securities and non-financial liabilities measured at fair value on a recurring basis as of September 30, 2016 : (in thousands) Total Fair Value Quoted Prices in Significant Other Significant Balance Sheet Assets: Money market funds $ 17,129 $ 17,129 — — Cash and cash The following table presents available-for sale securities and non-financial liabilities measured at fair value on a recurring basis as of March 31, 2016 : (in thousands) Total Fair Value Quoted Prices in Significant Other Significant Balance Sheet Assets: Money market funds $ 10,043 $ 10,043 — — Cash and cash Liabilities: Contingent consideration, current $ 311 — — $ 311 Contingent consideration payable The fair value of the money market funds approximates their carrying amounts due to the short-term nature of these financial assets. In connection with an acquisition in the quarter ended June 30, 2012, payment of a portion of the purchase price was contingent upon the profitability of the acquired products for post-closing periods through June 30, 2016, and was offset by working capital adjustments and other indemnification claims. The Company estimated the fair value of contingent consideration as the present value of the expected payments over the term of the arrangement based on financial forecasts of future profitability of the acquired products, and reaching the forecast. The final calculation performed during the quarter ended June 30, 2016, determined the actual cash payment for the contingent consideration to be $2.1 million , which was paid in full as of September 30, 2016 . The fair value measurement of contingent consideration as of March 31, 2016 , encompasses the following significant unobservable inputs: ($ in thousands) Unobservable Inputs March 31, 2016 Estimated earn-out contingent consideration $ 2,968 Working capital and other adjustment $ (444 ) Indemnification related to warranty claims $ (303 ) Discount rate — % Approximate timing of cash flows 0.4 years The following table summarizes contingent consideration activity: (in thousands) Balance as of March 31, 2016 $ 311 Contingent consideration – payments (175 ) Contingent consideration – change in fair value in General and Administrative expense (136 ) Balance as of September 30, 2016 $ —</t>
  </si>
  <si>
    <t>Share Repurchases (Notes)</t>
  </si>
  <si>
    <t>Payments for Repurchase of Equity [Abstract]</t>
  </si>
  <si>
    <t>Share Repurchases</t>
  </si>
  <si>
    <t xml:space="preserve"> Share Repurchases In August 2011, the Board of Directors authorized a share repurchase program whereby the Company may repurchase up to an aggregate of $20.0 million of its outstanding Class A Common Stock (the authorization). There were no shares repurchased under this authorization during the six months ended September 30, 2016 , or September 30, 2015. There was approximately $0.1 million remaining for additional share repurchases under this program as of September 30, 2016 . Additionally, in the six months ended September 30, 2016, and September 30, 2015, the Company repurchased 166,176 and 73,765 shares of Class A Common Stock, respectively, from certain employees that were surrendered to satisfy the minimum statutory tax withholding obligations on the vesting of restricted stock, RSUs and PSUs. These repurchases are not included in the authorized share repurchase program and had a weighted-average purchase price of $0.85 and $1.15 per share, respectively.</t>
  </si>
  <si>
    <t>Intangibles and other Long-Lived Assets (Notes)</t>
  </si>
  <si>
    <t>Goodwill and Intangible Assets Disclosure [Abstract]</t>
  </si>
  <si>
    <t>Intangible Assets Disclosure [Text Block]</t>
  </si>
  <si>
    <t>Intangible and Long-Lived Assets Intangible Assets Intangible assets include customer relationships, trade names, developed technology and other intangibles. Intangible assets with determinable lives are amortized over their estimated useful liv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During fiscal year 2017, the Company experienced triggering events in the first and second quarters that resulted in the Company testing its intangible assets for impairment. As a result of the Company reorganizing its reporting structure in the first quarter of fiscal year 2017, the Company reassigned assets and liabilities to reporting units. In evaluating whether it is more likely than not that the fair value of the Company's reporting units were less than their carrying value, the Company assessed all relevant events and circumstances and determined that, due to the overall financial performance of the Company and recent change in reporting structure, indicators of impairment were present. The Company performed an evaluation to test IBW, ISMS and CNS intangible assets for recoverability and concluded there was no impairment during the six months ended September 30, 2016, in any of the reporting units. Long-lived Assets Long-lived assets consist of property and equipment. Long-lived assets that are held and used should be reviewed for impairment whenever events or changes in circumstances indicate that the carrying amount of the long-lived assets might not be recoverable. Due to a significant adverse change in the business climate connected to the ClearLink DAS development project, the Company determined indicators of impairment were present as of June 30, 2016. The Company determined that equipment related to development and manufacturing of this product were fully impaired and recorded an impairment charge of $1.2 million . Long-lived asset impairment charges are presented in long-lived asset impairment on the Condensed Consolidated Statements of Operations. See Note 2 Restructuring Charges .</t>
  </si>
  <si>
    <t>Basis of Presentation (Policies)</t>
  </si>
  <si>
    <t>Condensed consolidated financial statements</t>
  </si>
  <si>
    <t>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6 . All intercompany account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and contingencies, among other things. Actual results could differ from those estimates. </t>
  </si>
  <si>
    <t>New Accounting Pronouncements</t>
  </si>
  <si>
    <t>Recently Issued Accounting Pronouncements Not Yet Adopted In August 2016, the FASB issued ASU 2016-15, Statement of Cash Flow (Topic 230) (ASU 2016-15).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The Company is currently evaluating the potential impact ASU 2016-15 will have on the Company's Consolidated Financial Statements and related disclosures. In June 2016, the FASB issued ASU 2016-13, Financial Instruments-Credit Losses (Topic 326): Measurement of Credit Losses on Financial Instruments (ASU 2016-13) . ASU 2016-13 requires entities to establish an allowance for credit losses for most financial assets. Prior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Company does not expect that adoption will have a significant impact on the Company's Consolidated Financial Statements or related disclosures. In February 2016, the FASB issued ASU 2016-02, Leases (ASU 2016-02). ASU 2016-02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the Company's Consolidated Financial Statements and related disclosures. In July 2015, the FASB issued ASU 2015-11, Simplifying the Measurement of Inventory (ASU 2015-11).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standard is effective for the Company's financial statements issued for fiscal years beginning after December 15, 2016, and interim periods within those fiscal years. Early adoption is permitted. The Company does not expect the adoption of ASU 2015-11 to have a material impact on its Consolidated Financial Statements or related disclosure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amendments in this update are effective for the annual period ending after December 15, 2016, and for annual periods and interim periods thereafter. Early application is permitted. The Company does not expect the adoption of ASU 2014-15 to have a significant impact on its Consolidated Financial Statements or related disclosures. In May 2014, the FASB issued ASU 2014-09, Revenue from Contracts with Customers (ASU 2014-09),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becomes effective for annual reporting periods beginning after December 15, 2016, including interim periods within that reporting period; early adoption is not permitted. In August 2015, the FASB issued ASU 2015-14, Revenue from Contracts with Customers (Topic 606) — Deferral of the Effective Date (ASU 2015-14) ,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 ASU 2016-10, Revenue from Contracts with Customers (Topic 606): Identifying Performance Obligations and Licensing ; and ASU 2016-12, Revenue from Contracts with Customers (Topic 606): Narrow-Scope Improvements and Practical Expedients ). The Company is in the process of evaluating the available transition methods and the impact the guidance will have on the Company's Consolidated Financial Statements and related disclosures. Other accounting standards and recent pronouncements that are not anticipated to have an impact on or are unrelated to the Company’s financial condition, results of operations, cash flows or disclosures are not discussed herein.</t>
  </si>
  <si>
    <t>Inventory</t>
  </si>
  <si>
    <t>Inventories are stated at the lower of first-in, first-out cost or market value.</t>
  </si>
  <si>
    <t>Fair Value Measurement</t>
  </si>
  <si>
    <t>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structuring Charge (Tables)</t>
  </si>
  <si>
    <t>Restructuring charges</t>
  </si>
  <si>
    <t>Total liability for restructuring charges and their utilization for the six months ended September 30, 2016 , and 2015 , are summarized as follows: Six months ended September 30, 2016 Six months ended September 30, 2015 (in thousands) Employee-related Other costs Total Employee-related Other costs Total Liability at beginning of period $ 441 $ 1,646 $ 2,087 $ 15 $ 2,788 $ 2,803 Charged 869 1,696 2,565 17 — 17 Paid (891 ) (618 ) (1,509 ) (32 ) (597 ) (629 ) Liability at end of period $ 419 $ 2,724 $ 3,143 $ — $ 2,191 $ 2,191</t>
  </si>
  <si>
    <t>Interim Segment Information (Tables)</t>
  </si>
  <si>
    <t>Segment information</t>
  </si>
  <si>
    <t>Segment information for the six months ended September 30, 2016 , and 2015 , is set forth below: Three months ended September 30, 2016 (in thousands) IBW ISMS CNS Total Revenue $ 6,644 $ 5,109 $ 6,027 $ 17,780 Cost of revenue 4,411 (1) 2,702 4,300 11,413 Gross profit 2,233 2,407 1,727 6,367 Gross margin 33.6 % 47.1 % 28.7 % 35.8 % Research and development 1,594 1,237 496 3,327 Segment profit (loss) $ 639 $ 1,170 $ 1,231 3,040 Operating expenses: Sales and marketing 2,896 General and administrative 2,218 Intangible amortization 1,201 Restructuring 2,601 Operating profit (loss) (5,876 ) Other income (expense), net 74 Income tax benefit (expense) (8 ) Net income (loss) from continuing operations $ (5,810 ) Three months ended September 30, 2015 (in thousands) IBW ISMS CNS Total Revenue $ 10,819 $ 5,886 $ 8,809 $ 25,514 Cost of revenue 6,272 2,722 6,289 15,283 Gross profit 4,547 3,164 2,520 10,231 Gross margin 42.0 % 53.8 % 28.6 % 40.1 % Research and development 2,775 1,302 548 4,625 Segment profit (loss) $ 1,772 $ 1,862 $ 1,972 5,606 Operating expenses: Sales and marketing 4,113 General and administrative 2,493 Intangible amortization 1,432 Operating profit (loss) (2,432 ) Other income (expense), net (61 ) Income tax benefit (expense) 20 Net income (loss) from continuing operations $ (2,473 ) Six months ended September 30, 2016 (in thousands) IBW ISMS CNS Total Revenue $ 12,765 $ 9,248 $ 10,583 $ 32,596 Cost of revenue 9,538 (1) 4,822 7,304 21,664 (1) Gross profit 3,227 4,426 3,279 10,932 Gross margin 25.3 % 47.9 % 31.0 % 33.5 % Research and development 3,958 2,531 1,115 7,604 Segment profit (loss) $ (731 ) $ 1,895 $ 2,164 3,328 Operating expenses: Sales and marketing 6,277 General and administrative 4,563 Intangible amortization 2,401 Restructuring 2,565 Long-lived assets impairment 1,181 Operating profit (loss) (13,659 ) Other income (expense), net 91 Income tax benefit (expense) (10 ) Net income (loss) from continuing operations $ (13,578 ) Six months ended September 30, 2015 (in thousands) IBW ISMS CNS Total Revenue $ 19,889 $ 10,391 $ 16,804 $ 47,084 Cost of revenue 11,341 5,016 12,067 28,424 Gross profit 8,548 5,375 4,737 18,660 Gross margin 43.0 % 51.7 % 28.2 % 39.6 % Research and development 5,937 2,583 1,191 9,711 Segment profit (loss) $ 2,611 $ 2,792 $ 3,546 8,949 Operating expenses: Sales and marketing 7,309 General and administrative 5,462 Intangible amortization 2,831 Restructuring 17 Operating profit (loss) (6,670 ) Other income (expense), net (23 ) Income tax benefit (expense) 82 Net income (loss) from continuing operations $ (6,611 ) (1) The three and six months ended September 30, 2016, includes E&amp;O expense for ClearLink DAS inventory and pipeline inventory. See Note 2 , Restructuring Charges .</t>
  </si>
  <si>
    <t>Inventories (Tables)</t>
  </si>
  <si>
    <t>Components of inventories</t>
  </si>
  <si>
    <t xml:space="preserve"> The components of inventories are as follows: (in thousands) September 30, 2016 March 31, 2016 Raw materials $ 3,659 $ 6,174 Work-in-process 210 237 Finished goods 8,809 7,087 Total inventories $ 12,678 $ 13,498</t>
  </si>
  <si>
    <t>Stock-Based Compensation (Tables)</t>
  </si>
  <si>
    <t>Stock-based compensation expense</t>
  </si>
  <si>
    <t>The following table is a summary of total stock-based compensation expense resulting from stock options, restricted stock, RSUs and PSUs, during the six months ended September 30, 2016 , and 2015 : Three months ended September 30, Six months ended September 30, (in thousands) 2016 2015 2016 2015 Stock-based compensation expense $ 687 $ 253 $ 1,093 $ 710 Income tax benefit — — — — Total stock-based compensation expense, after taxes $ 687 $ 253 $ 1,093 $ 710</t>
  </si>
  <si>
    <t>Stock option activity</t>
  </si>
  <si>
    <t>Stock option activity for the six months ended September 30, 2016 , is as follows: Shares Weighted-Average Exercise Price Per Share Weighted-Average Remaining Contractual Term (in years) Aggregate Intrinsic Value (1) (in thousands) Outstanding on March 31, 2016 1,847,500 $ 1.42 5.6 $ 9 Granted 1,459,750 1.08 Exercised — — Forfeited (1,136,875 ) 1.19 Expired (80,667 ) 2.22 Outstanding on September 30, 2016 2,089,708 $ 1.27 4.8 $ 0 (1) The intrinsic value for the stock options is calculated based on the difference between the exercise price of the underlying awards and the Westell Technologies’ closing stock price as of the respective reporting date</t>
  </si>
  <si>
    <t>Restricted stock activity</t>
  </si>
  <si>
    <t>Restricted Stock The following table sets forth restricted stock activity for the six months ended September 30, 2016 : Shares Weighted-Average Grant Date Fair Value Non-vested as of March 31, 2016 217,500 $ 2.07 Granted 60,000 0.50 Vested (162,500 ) 1.71 Forfeited — — Non-vested as of September 30, 2016 115,000 $ 1.77 RSUs The following table sets forth the RSU activity for the six months ended September 30, 2016 : Shares Weighted-Average Grant Date Fair Value Non-vested as of March 31, 2016 1,843,375 $ 1.59 Granted 1,737,250 1.02 Vested (633,956 ) 1.64 Forfeited (1,082,375 ) 1.29 Non-vested as of September 30, 2016 1,864,294 $ 1.21 PSUs The PSUs vest in annual increments based on the achievement of pre-established Company performance goals and continued employment. The number of PSUs earned, if any, can range from 0% to 200% of the target amount, depending on actual performance for four fiscal years following the grant date. Upon vesting, the PSUs convert into shares of Class A Common Stock on a one-for-one basis. The following table sets forth the PSU activity for the six months ended September 30, 2016 : Shares Weighted-Average Grant Date Fair Value Non-vested as of March 31, 2016 (at target) 64,075 $ 3.29 Granted, at target — — Vested (11,713 ) 2.53 Forfeited (10,472 ) 3.43 Non-vested as of September 30, 2016 (at target) 41,890 $ 3.46</t>
  </si>
  <si>
    <t>Product Warranties (Tables)</t>
  </si>
  <si>
    <t>Changes in Company's product warranty reserve</t>
  </si>
  <si>
    <t>The following table presents the changes in the Company’s product warranty reserve: Three months ended September 30, Six months ended September 30, (in thousands) 2016 2015 2016 2015 Total product warranty reserve at the beginning of the period $ 439 $ 548 $ 436 $ 505 Warranty expense to cost of revenue 33 56 67 153 Utilization (12 ) (84 ) (43 ) (138 ) Total product warranty reserve at the end of the period $ 460 $ 520 $ 460 $ 520</t>
  </si>
  <si>
    <t>Commitments and Contingencies (Tables)</t>
  </si>
  <si>
    <t>Contractual Obligation, Fiscal Year Maturity Schedule [Table Text Block]</t>
  </si>
  <si>
    <t>Future obligations and commitments as of September 30, 2016 , consisted of the following: Payments due within (in thousands) Year 1 Year 2 Year 3 Year 4 Year 5 Thereafter Total Purchase obligations (1) $ 7,306 $ — $ — $ — $ — $ — $ 7,306 Future minimum operating lease payments 2,058 373 116 — — — 2,547 Future obligations and commitments $ 9,364 $ 373 $ 116 $ — $ — $ — $ 9,853 (1) A reserve for a net loss on firm purchase commitments of $452,000 and $388,000 is recorded on the balance sheet as of September 30, 2016 , and March 31, 2016 , respectively.</t>
  </si>
  <si>
    <t>Fair Value Measurements (Tables)</t>
  </si>
  <si>
    <t>Assets and liabilities measured at fair value on a recurring basis and their related valuation inputs</t>
  </si>
  <si>
    <t>The following table presents available-for sale securities and non-financial liabilities measured at fair value on a recurring basis as of September 30, 2016 : (in thousands) Total Fair Value Quoted Prices in Significant Other Significant Balance Sheet Assets: Money market funds $ 17,129 $ 17,129 — — Cash and cash The following table presents available-for sale securities and non-financial liabilities measured at fair value on a recurring basis as of March 31, 2016 : (in thousands) Total Fair Value Quoted Prices in Significant Other Significant Balance Sheet Assets: Money market funds $ 10,043 $ 10,043 — — Cash and cash Liabilities: Contingent consideration, current $ 311 — — $ 311 Contingent consideration payable</t>
  </si>
  <si>
    <t>Fair value measurement of contingent consideration</t>
  </si>
  <si>
    <t>The fair value measurement of contingent consideration as of March 31, 2016 , encompasses the following significant unobservable inputs: ($ in thousands) Unobservable Inputs March 31, 2016 Estimated earn-out contingent consideration $ 2,968 Working capital and other adjustment $ (444 ) Indemnification related to warranty claims $ (303 ) Discount rate — % Approximate timing of cash flows 0.4 years</t>
  </si>
  <si>
    <t>Summarizes contingent consideration activity</t>
  </si>
  <si>
    <t>The following table summarizes contingent consideration activity: (in thousands) Balance as of March 31, 2016 $ 311 Contingent consideration – payments (175 ) Contingent consideration – change in fair value in General and Administrative expense (136 ) Balance as of September 30, 2016 $ —</t>
  </si>
  <si>
    <t>Restructuring Charge (Details) - USD ($) $ in Thousands</t>
  </si>
  <si>
    <t>12 Months Ended</t>
  </si>
  <si>
    <t>Mar. 31, 2015</t>
  </si>
  <si>
    <t>Liability at beginning of period</t>
  </si>
  <si>
    <t>Restructuring Charges</t>
  </si>
  <si>
    <t>Paid</t>
  </si>
  <si>
    <t>Liability at end of period</t>
  </si>
  <si>
    <t>Employee Severance [Member]</t>
  </si>
  <si>
    <t>Other Restructuring [Member]</t>
  </si>
  <si>
    <t>Restructuring Charge (Details Textual) - USD ($) $ in Thousands</t>
  </si>
  <si>
    <t>Restructuring Cost and Reserve [Line Items]</t>
  </si>
  <si>
    <t>estimatefuturerestructuringcharge</t>
  </si>
  <si>
    <t>Restructuring Charge (Textual) [Abstract]</t>
  </si>
  <si>
    <t>Impairment of Leasehold</t>
  </si>
  <si>
    <t>Unpaid balance of restructuring charges</t>
  </si>
  <si>
    <t>restructuringexpenseconsultants</t>
  </si>
  <si>
    <t>Interim Segment Information (Details) - USD ($) $ in Thousands</t>
  </si>
  <si>
    <t>Gross margin</t>
  </si>
  <si>
    <t>35.80%</t>
  </si>
  <si>
    <t>40.10%</t>
  </si>
  <si>
    <t>33.50%</t>
  </si>
  <si>
    <t>39.60%</t>
  </si>
  <si>
    <t>Segment Profit Loss</t>
  </si>
  <si>
    <t>Other Nonoperating Income (Expense)</t>
  </si>
  <si>
    <t>Income Tax Expense (Benefit)</t>
  </si>
  <si>
    <t>Income (Loss) from Continuing Operations, Net of Tax, Attributable to Parent</t>
  </si>
  <si>
    <t>IBW [Member]</t>
  </si>
  <si>
    <t>33.60%</t>
  </si>
  <si>
    <t>42.00%</t>
  </si>
  <si>
    <t>25.30%</t>
  </si>
  <si>
    <t>43.00%</t>
  </si>
  <si>
    <t>ISMS [Member]</t>
  </si>
  <si>
    <t>47.10%</t>
  </si>
  <si>
    <t>53.80%</t>
  </si>
  <si>
    <t>47.90%</t>
  </si>
  <si>
    <t>51.70%</t>
  </si>
  <si>
    <t>CNS [Member]</t>
  </si>
  <si>
    <t>28.70%</t>
  </si>
  <si>
    <t>28.60%</t>
  </si>
  <si>
    <t>31.00%</t>
  </si>
  <si>
    <t>28.20%</t>
  </si>
  <si>
    <t>Interim Segment Information (Details Textual)</t>
  </si>
  <si>
    <t>Sep. 30, 2016segments</t>
  </si>
  <si>
    <t>Number of Reportable Segments</t>
  </si>
  <si>
    <t>Inventories (Details) - USD ($) $ in Thousands</t>
  </si>
  <si>
    <t>Raw materials</t>
  </si>
  <si>
    <t>Work-in-process</t>
  </si>
  <si>
    <t>Finished goods</t>
  </si>
  <si>
    <t>Total inventories</t>
  </si>
  <si>
    <t>Stock-Based Compensation (Details) - USD ($) $ in Thousands</t>
  </si>
  <si>
    <t>Income tax benefit</t>
  </si>
  <si>
    <t>Total stock-based compensation expense, after taxes</t>
  </si>
  <si>
    <t>Stock-Based Compensation (Details 1) - Employee Stock Option [Member] - USD ($) $ / shares in Units, $ in Thousands</t>
  </si>
  <si>
    <t>Share-based Compensation Arrangement by Share-based Payment Award [Line Items]</t>
  </si>
  <si>
    <t>Outstanding on March 31, 2016</t>
  </si>
  <si>
    <t>Granted</t>
  </si>
  <si>
    <t>Exercised</t>
  </si>
  <si>
    <t>Forfeited</t>
  </si>
  <si>
    <t>Expired</t>
  </si>
  <si>
    <t>Outstanding on September 30, 2016</t>
  </si>
  <si>
    <t>Weighted-Average Exercise Price Per Share, Outstanding on March 31, 2016</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September 30, 2016</t>
  </si>
  <si>
    <t>Weighted-Average Remaining Contractual Term (in years), Outstanding on March 31, 2016</t>
  </si>
  <si>
    <t>4 years 9 months 11 days</t>
  </si>
  <si>
    <t>5 years 6 months 26 days</t>
  </si>
  <si>
    <t>Weighted-Average Remaining Contractual Term (in years), Outstanding on September 30, 2016</t>
  </si>
  <si>
    <t>Aggregate Intrinsic Value, Outstanding on March 31, 2016</t>
  </si>
  <si>
    <t>Aggregate Intrinsic Value, Outstanding on September 30, 2016</t>
  </si>
  <si>
    <t>The intrinsic value for the stock options is calculated based on the difference between the exercise price of the underlying awards and the Westell Technologies’ closing stock price as of the respective reporting date</t>
  </si>
  <si>
    <t>Stock-Based Compensation (Details 2)</t>
  </si>
  <si>
    <t>Sep. 30, 2016$ / sharesshares</t>
  </si>
  <si>
    <t>Restricted Stock [Member]</t>
  </si>
  <si>
    <t>Non-vested as of March 31, 2016 | shares</t>
  </si>
  <si>
    <t>Granted | shares</t>
  </si>
  <si>
    <t>Vested | shares</t>
  </si>
  <si>
    <t>Forfeited | shares</t>
  </si>
  <si>
    <t>Non-vested as of September 30, 2016 | shares</t>
  </si>
  <si>
    <t>Weighted-Average Grant Date Fair Value, Non-vested as of March 31, 2016 | $ / shares</t>
  </si>
  <si>
    <t>Weighted-Average Grant Date Fair Value, Granted | $ / shares</t>
  </si>
  <si>
    <t>Weighted-Average Grant Date Fair Value, Vested | $ / shares</t>
  </si>
  <si>
    <t>Weighted-Average Grant Date Fair Value, Forfeited | $ / shares</t>
  </si>
  <si>
    <t>Weighted-Average Grant Date Fair Value, Non-vested as of September 30, 2016 | $ / shares</t>
  </si>
  <si>
    <t>Restricted Stock Units (RSUs) [Member]</t>
  </si>
  <si>
    <t>Performance Shares [Member]</t>
  </si>
  <si>
    <t>Stock-Based Compensation (Details Textual) - USD ($) $ / shares in Units, $ in Millions</t>
  </si>
  <si>
    <t>Share-based Compensation Arrangement by Share-based Payment Award, Options, Grants in Period, Weighted Average Grant Date Fair Value</t>
  </si>
  <si>
    <t>IncrementalStockbasedCompensationExpenseDuetoAcceleration</t>
  </si>
  <si>
    <t>Minimum [Member]</t>
  </si>
  <si>
    <t>Potential PSU attainment range</t>
  </si>
  <si>
    <t>0.00%</t>
  </si>
  <si>
    <t>Maximum [Member]</t>
  </si>
  <si>
    <t>200.00%</t>
  </si>
  <si>
    <t>2014 Stock Incentive Plan [Member]</t>
  </si>
  <si>
    <t>Vesting schedule of equal annual installments</t>
  </si>
  <si>
    <t>4 years</t>
  </si>
  <si>
    <t>Restricted Stock Units (RSUs) [Member] | 2015 Omnibus Incentive Compensation Plan [Member]</t>
  </si>
  <si>
    <t>3 years</t>
  </si>
  <si>
    <t>Restricted Stock [Member] | 2015 Omnibus Incentive Compensation Plan [Member]</t>
  </si>
  <si>
    <t>1 year</t>
  </si>
  <si>
    <t>Product Warranties (Details) - USD ($) $ in Thousands</t>
  </si>
  <si>
    <t>Changes in Company's standard product warranty reserve [Roll Forward]</t>
  </si>
  <si>
    <t>Total product warranty reserve at the beginning of the period</t>
  </si>
  <si>
    <t>Warranty expense to cost of revenue</t>
  </si>
  <si>
    <t>Utilization</t>
  </si>
  <si>
    <t>Total product warranty reserve at the end of the period</t>
  </si>
  <si>
    <t>Product Warranties (Details Textual) - USD ($) $ in Thousands</t>
  </si>
  <si>
    <t>Product Warranties (Textual) [Abstract]</t>
  </si>
  <si>
    <t>Current portions of warranty reserve</t>
  </si>
  <si>
    <t>Non-current portions of the warranty reserve</t>
  </si>
  <si>
    <t>IBW [Member] | Minimum [Member]</t>
  </si>
  <si>
    <t>Standard Product Warranty Description</t>
  </si>
  <si>
    <t>P1Y</t>
  </si>
  <si>
    <t>IBW [Member] | Maximum [Member]</t>
  </si>
  <si>
    <t>P5Y</t>
  </si>
  <si>
    <t>one</t>
  </si>
  <si>
    <t>CNS [Member] | Minimum [Member]</t>
  </si>
  <si>
    <t>CNS [Member] | Maximum [Member]</t>
  </si>
  <si>
    <t>P7Y</t>
  </si>
  <si>
    <t>Variable Interest Entity and Guarantee (Details Textual) - USD ($) $ in Thousands</t>
  </si>
  <si>
    <t>Apr. 02, 2013</t>
  </si>
  <si>
    <t>Concentration Risk [Line Items]</t>
  </si>
  <si>
    <t>AKA [Member]</t>
  </si>
  <si>
    <t>Equity Method Investments</t>
  </si>
  <si>
    <t>Accounts Receivable, Net, Current</t>
  </si>
  <si>
    <t>Deferred Revenue</t>
  </si>
  <si>
    <t>Guarantor Obligations, Maximum Exposure, Undiscounted</t>
  </si>
  <si>
    <t>Equity Method Investment, Ownership Percentage</t>
  </si>
  <si>
    <t>50.00%</t>
  </si>
  <si>
    <t>Income Taxes (Details Textual) - USD ($) $ in Thousands</t>
  </si>
  <si>
    <t>Income Taxes (Textual) [Abstract]</t>
  </si>
  <si>
    <t>Effective tax rate</t>
  </si>
  <si>
    <t>(0.10%)</t>
  </si>
  <si>
    <t>1.20%</t>
  </si>
  <si>
    <t>Commitments and Contingencies (Details) - USD ($)</t>
  </si>
  <si>
    <t>Purchase Obligation, Due in Next Twelve Months</t>
  </si>
  <si>
    <t>Purchase Obligation</t>
  </si>
  <si>
    <t>Future minimum operating lease payments Due, Next Twelve Months</t>
  </si>
  <si>
    <t>Future minimum operating lease payments, Due in Two Years</t>
  </si>
  <si>
    <t>Future minimum operating lease payments, Due in Three Years</t>
  </si>
  <si>
    <t>Future minimum operating lease payments, Due in Four Years</t>
  </si>
  <si>
    <t>Future minimum operating lease payments Due</t>
  </si>
  <si>
    <t>Future obligations and commitments, Due in Next Twelve Months</t>
  </si>
  <si>
    <t>Future obligations and commitments, Due in Second Year</t>
  </si>
  <si>
    <t>Future obligations and commitments, Due in Third Year</t>
  </si>
  <si>
    <t>Future obligations and commitments, Due in Fourth Year</t>
  </si>
  <si>
    <t>Future obligations and commitments</t>
  </si>
  <si>
    <t>Reserve on Firm Purchase Commitments</t>
  </si>
  <si>
    <t>A reserve for a net loss on firm purchase commitments of $452,000 and $388,000 is recorded on the balance sheet as of September 30, 2016, and March 31, 2016, respectively.</t>
  </si>
  <si>
    <t>Commitments and Contingencies (Details Textual) - USD ($) $ in Thousands</t>
  </si>
  <si>
    <t>Jun. 30, 2016</t>
  </si>
  <si>
    <t>Loss Contingencies [Line Items]</t>
  </si>
  <si>
    <t>Total contingent reserves related to intellectual property and indemnification claims</t>
  </si>
  <si>
    <t>gain (loss) on contingency settlement disco</t>
  </si>
  <si>
    <t>Fair value of contingent consideration liability after offset of working capital adjustment and indemnification claim</t>
  </si>
  <si>
    <t>Maximum ANTONE earn-out that could be paid before offsets</t>
  </si>
  <si>
    <t>BusinessCombinationContingentConsiderationArrangementsRangeNetOfOutcomesValueLow</t>
  </si>
  <si>
    <t>Short-term Investments (Details Textual) - USD ($) $ in Thousands</t>
  </si>
  <si>
    <t>Fair Value Measurements (Details) - USD ($) $ in Thousands</t>
  </si>
  <si>
    <t>Recurring [Member] | Cash and cash equivalents [Member]</t>
  </si>
  <si>
    <t>Money market funds</t>
  </si>
  <si>
    <t>Recurring [Member] | Accrued Liabilities [Member]</t>
  </si>
  <si>
    <t>Recurring [Member] | Quoted Prices in Active Markets for Identical Assets (Level 1) [Member] | Cash and cash equivalents [Member]</t>
  </si>
  <si>
    <t>Recurring [Member] | Unobservable Inputs (Level 3) [Member] | Accrued Liabilities [Member]</t>
  </si>
  <si>
    <t>Fair Value Measurements (Details 1) - USD ($) $ in Thousands</t>
  </si>
  <si>
    <t>Unobservable Inputs (Level 3) [Member]</t>
  </si>
  <si>
    <t>Working capital and other adjustment</t>
  </si>
  <si>
    <t>Indemnification related to warranty claims</t>
  </si>
  <si>
    <t>Discount rate</t>
  </si>
  <si>
    <t>Approximate timing of cash flows</t>
  </si>
  <si>
    <t>4 months 10 days</t>
  </si>
  <si>
    <t>Fair Value Measurements (Details 2) $ in Thousands</t>
  </si>
  <si>
    <t>Sep. 30, 2016USD ($)</t>
  </si>
  <si>
    <t>Balance as of March 31, 2016</t>
  </si>
  <si>
    <t>Contingent consideration – payments</t>
  </si>
  <si>
    <t>Contingent consideration – change in fair value in General and Administrative expense</t>
  </si>
  <si>
    <t>Balance as of September 30, 2016</t>
  </si>
  <si>
    <t>Fair Value Measurements (Details Textual) - USD ($) $ in Thousands</t>
  </si>
  <si>
    <t>Share Repurchases (Details Textual) - Class A Common Stock - USD ($) $ / shares in Units, $ in Millions</t>
  </si>
  <si>
    <t>Aug. 31, 2011</t>
  </si>
  <si>
    <t>August 2011 authorization [Member]</t>
  </si>
  <si>
    <t>Share Repurchases (Textual) [Abstract]</t>
  </si>
  <si>
    <t>Stock Repurchase Program</t>
  </si>
  <si>
    <t>Treasury Stock, Shares, Acquired</t>
  </si>
  <si>
    <t>Stock Repurchase Program Remaining Authorized Repurchases Amount</t>
  </si>
  <si>
    <t>Outside of Publically Announced Repurchase Program [Member]</t>
  </si>
  <si>
    <t>Treasury stock acquired volume weighted-average price</t>
  </si>
  <si>
    <t>Intangibles and other Long-Lived Assets (Details) - USD ($)</t>
  </si>
  <si>
    <t>Impairment of Intangible Assets, Finite-liv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5" r="B6" t="n">
        <v>2017</v>
      </c>
    </row>
    <row r="7" spans="1:3">
      <c s="3" r="A7" t="s">
        <v>11</v>
      </c>
      <c s="4" r="B7" t="s">
        <v>12</v>
      </c>
    </row>
    <row r="8" spans="1:3">
      <c s="3" r="A8" t="s">
        <v>13</v>
      </c>
      <c s="3" r="B8" t="s">
        <v>14</v>
      </c>
    </row>
    <row r="9" spans="1:3">
      <c s="3" r="A9" t="s">
        <v>15</v>
      </c>
      <c s="5" r="B9" t="n">
        <v>1002135</v>
      </c>
    </row>
    <row r="10" spans="1:3">
      <c s="3" r="A10" t="s">
        <v>16</v>
      </c>
      <c s="3" r="B10" t="s">
        <v>17</v>
      </c>
    </row>
    <row r="11" spans="1:3">
      <c s="3" r="A11" t="s">
        <v>18</v>
      </c>
      <c s="3" r="B11" t="s">
        <v>19</v>
      </c>
    </row>
    <row r="12" spans="1:3">
      <c s="3" r="A12" t="s">
        <v>20</v>
      </c>
    </row>
    <row r="13" spans="1:3">
      <c s="3" r="A13" t="s">
        <v>21</v>
      </c>
      <c s="5" r="C13" t="n">
        <v>47719554</v>
      </c>
    </row>
    <row r="14" spans="1:3">
      <c s="3" r="A14" t="s">
        <v>22</v>
      </c>
    </row>
    <row r="15" spans="1:3">
      <c s="3" r="A15" t="s">
        <v>21</v>
      </c>
      <c s="5" r="C15" t="n">
        <v>1393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1</v>
      </c>
      <c s="2" r="B1" t="s">
        <v>1</v>
      </c>
    </row>
    <row r="2" spans="1:2">
      <c s="2" r="B2" t="s">
        <v>2</v>
      </c>
    </row>
    <row r="3" spans="1:2">
      <c s="6" r="A3" t="s">
        <v>162</v>
      </c>
    </row>
    <row r="4" spans="1:2">
      <c s="3" r="A4" t="s">
        <v>29</v>
      </c>
      <c s="3"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6" r="A3" t="s">
        <v>165</v>
      </c>
    </row>
    <row r="4" spans="1:2">
      <c s="3" r="A4" t="s">
        <v>166</v>
      </c>
      <c s="3"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8</v>
      </c>
      <c s="2" r="B1" t="s">
        <v>1</v>
      </c>
    </row>
    <row r="2" spans="1:2">
      <c s="2" r="B2" t="s">
        <v>2</v>
      </c>
    </row>
    <row r="3" spans="1:2">
      <c s="6" r="A3" t="s">
        <v>169</v>
      </c>
    </row>
    <row r="4" spans="1:2">
      <c s="3" r="A4" t="s">
        <v>170</v>
      </c>
      <c s="3"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2</v>
      </c>
      <c s="2" r="B1" t="s">
        <v>1</v>
      </c>
    </row>
    <row r="2" spans="1:2">
      <c s="2" r="B2" t="s">
        <v>2</v>
      </c>
    </row>
    <row r="3" spans="1:2">
      <c s="6" r="A3" t="s">
        <v>173</v>
      </c>
    </row>
    <row r="4" spans="1:2">
      <c s="3" r="A4" t="s">
        <v>174</v>
      </c>
      <c s="3"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6</v>
      </c>
      <c s="2" r="B1" t="s">
        <v>1</v>
      </c>
    </row>
    <row r="2" spans="1:2">
      <c s="2" r="B2" t="s">
        <v>2</v>
      </c>
    </row>
    <row r="3" spans="1:2">
      <c s="6" r="A3" t="s">
        <v>177</v>
      </c>
    </row>
    <row r="4" spans="1:2">
      <c s="3" r="A4" t="s">
        <v>178</v>
      </c>
      <c s="3"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6" r="A3" t="s">
        <v>181</v>
      </c>
    </row>
    <row r="4" spans="1:2">
      <c s="3" r="A4" t="s">
        <v>182</v>
      </c>
      <c s="3"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6" r="A3" t="s">
        <v>185</v>
      </c>
    </row>
    <row r="4" spans="1:2">
      <c s="3" r="A4" t="s">
        <v>186</v>
      </c>
      <c s="3"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6" r="A3" t="s">
        <v>189</v>
      </c>
    </row>
    <row r="4" spans="1:2">
      <c s="3" r="A4" t="s">
        <v>190</v>
      </c>
      <c s="3"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2</v>
      </c>
      <c s="2" r="B1" t="s">
        <v>1</v>
      </c>
    </row>
    <row r="2" spans="1:2">
      <c s="2" r="B2" t="s">
        <v>2</v>
      </c>
    </row>
    <row r="3" spans="1:2">
      <c s="6" r="A3" t="s">
        <v>193</v>
      </c>
    </row>
    <row r="4" spans="1:2">
      <c s="3" r="A4" t="s">
        <v>194</v>
      </c>
      <c s="3"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6</v>
      </c>
      <c s="2" r="B1" t="s">
        <v>1</v>
      </c>
    </row>
    <row r="2" spans="1:2">
      <c s="2" r="B2" t="s">
        <v>2</v>
      </c>
    </row>
    <row r="3" spans="1:2">
      <c s="6" r="A3" t="s">
        <v>197</v>
      </c>
    </row>
    <row r="4" spans="1:2">
      <c s="3" r="A4" t="s">
        <v>198</v>
      </c>
      <c s="3"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v>
      </c>
      <c s="2" r="C1" t="s">
        <v>24</v>
      </c>
    </row>
    <row r="2" spans="1:3">
      <c s="6" r="A2" t="s">
        <v>25</v>
      </c>
    </row>
    <row r="3" spans="1:3">
      <c s="3" r="A3" t="s">
        <v>26</v>
      </c>
      <c s="7" r="B3" t="n">
        <v>20917</v>
      </c>
      <c s="7" r="C3" t="n">
        <v>19169</v>
      </c>
    </row>
    <row r="4" spans="1:3">
      <c s="3" r="A4" t="s">
        <v>27</v>
      </c>
      <c s="5" r="B4" t="n">
        <v>0</v>
      </c>
      <c s="5" r="C4" t="n">
        <v>10555</v>
      </c>
    </row>
    <row r="5" spans="1:3">
      <c s="3" r="A5" t="s">
        <v>28</v>
      </c>
      <c s="5" r="B5" t="n">
        <v>13639</v>
      </c>
      <c s="5" r="C5" t="n">
        <v>16361</v>
      </c>
    </row>
    <row r="6" spans="1:3">
      <c s="3" r="A6" t="s">
        <v>29</v>
      </c>
      <c s="5" r="B6" t="n">
        <v>12678</v>
      </c>
      <c s="5" r="C6" t="n">
        <v>13498</v>
      </c>
    </row>
    <row r="7" spans="1:3">
      <c s="3" r="A7" t="s">
        <v>30</v>
      </c>
      <c s="5" r="B7" t="n">
        <v>1923</v>
      </c>
      <c s="5" r="C7" t="n">
        <v>1900</v>
      </c>
    </row>
    <row r="8" spans="1:3">
      <c s="3" r="A8" t="s">
        <v>31</v>
      </c>
      <c s="5" r="B8" t="n">
        <v>49157</v>
      </c>
      <c s="5" r="C8" t="n">
        <v>61483</v>
      </c>
    </row>
    <row r="9" spans="1:3">
      <c s="3" r="A9" t="s">
        <v>32</v>
      </c>
      <c s="5" r="B9" t="n">
        <v>16185</v>
      </c>
      <c s="5" r="C9" t="n">
        <v>17198</v>
      </c>
    </row>
    <row r="10" spans="1:3">
      <c s="3" r="A10" t="s">
        <v>33</v>
      </c>
      <c s="5" r="B10" t="n">
        <v>-13731</v>
      </c>
      <c s="5" r="C10" t="n">
        <v>-13221</v>
      </c>
    </row>
    <row r="11" spans="1:3">
      <c s="3" r="A11" t="s">
        <v>34</v>
      </c>
      <c s="5" r="B11" t="n">
        <v>2454</v>
      </c>
      <c s="5" r="C11" t="n">
        <v>3977</v>
      </c>
    </row>
    <row r="12" spans="1:3">
      <c s="3" r="A12" t="s">
        <v>35</v>
      </c>
      <c s="5" r="B12" t="n">
        <v>17987</v>
      </c>
      <c s="5" r="C12" t="n">
        <v>20388</v>
      </c>
    </row>
    <row r="13" spans="1:3">
      <c s="3" r="A13" t="s">
        <v>36</v>
      </c>
      <c s="5" r="B13" t="n">
        <v>168</v>
      </c>
      <c s="5" r="C13" t="n">
        <v>183</v>
      </c>
    </row>
    <row r="14" spans="1:3">
      <c s="3" r="A14" t="s">
        <v>37</v>
      </c>
      <c s="5" r="B14" t="n">
        <v>69766</v>
      </c>
      <c s="5" r="C14" t="n">
        <v>86031</v>
      </c>
    </row>
    <row r="15" spans="1:3">
      <c s="6" r="A15" t="s">
        <v>38</v>
      </c>
    </row>
    <row r="16" spans="1:3">
      <c s="3" r="A16" t="s">
        <v>39</v>
      </c>
      <c s="5" r="B16" t="n">
        <v>4619</v>
      </c>
      <c s="5" r="C16" t="n">
        <v>7856</v>
      </c>
    </row>
    <row r="17" spans="1:3">
      <c s="3" r="A17" t="s">
        <v>40</v>
      </c>
      <c s="5" r="B17" t="n">
        <v>3570</v>
      </c>
      <c s="5" r="C17" t="n">
        <v>3426</v>
      </c>
    </row>
    <row r="18" spans="1:3">
      <c s="3" r="A18" t="s">
        <v>41</v>
      </c>
      <c s="5" r="B18" t="n">
        <v>2951</v>
      </c>
      <c s="5" r="C18" t="n">
        <v>1537</v>
      </c>
    </row>
    <row r="19" spans="1:3">
      <c s="3" r="A19" t="s">
        <v>42</v>
      </c>
      <c s="5" r="B19" t="n">
        <v>1397</v>
      </c>
      <c s="5" r="C19" t="n">
        <v>2506</v>
      </c>
    </row>
    <row r="20" spans="1:3">
      <c s="3" r="A20" t="s">
        <v>43</v>
      </c>
      <c s="5" r="B20" t="n">
        <v>0</v>
      </c>
      <c s="5" r="C20" t="n">
        <v>311</v>
      </c>
    </row>
    <row r="21" spans="1:3">
      <c s="3" r="A21" t="s">
        <v>44</v>
      </c>
      <c s="5" r="B21" t="n">
        <v>1318</v>
      </c>
      <c s="5" r="C21" t="n">
        <v>1601</v>
      </c>
    </row>
    <row r="22" spans="1:3">
      <c s="3" r="A22" t="s">
        <v>45</v>
      </c>
      <c s="5" r="B22" t="n">
        <v>13855</v>
      </c>
      <c s="5" r="C22" t="n">
        <v>17237</v>
      </c>
    </row>
    <row r="23" spans="1:3">
      <c s="3" r="A23" t="s">
        <v>46</v>
      </c>
      <c s="5" r="B23" t="n">
        <v>1388</v>
      </c>
      <c s="5" r="C23" t="n">
        <v>1236</v>
      </c>
    </row>
    <row r="24" spans="1:3">
      <c s="3" r="A24" t="s">
        <v>47</v>
      </c>
      <c s="5" r="B24" t="n">
        <v>24</v>
      </c>
      <c s="5" r="C24" t="n">
        <v>10</v>
      </c>
    </row>
    <row r="25" spans="1:3">
      <c s="3" r="A25" t="s">
        <v>48</v>
      </c>
      <c s="5" r="B25" t="n">
        <v>192</v>
      </c>
      <c s="5" r="C25" t="n">
        <v>550</v>
      </c>
    </row>
    <row r="26" spans="1:3">
      <c s="3" r="A26" t="s">
        <v>49</v>
      </c>
      <c s="5" r="B26" t="n">
        <v>249</v>
      </c>
      <c s="5" r="C26" t="n">
        <v>314</v>
      </c>
    </row>
    <row r="27" spans="1:3">
      <c s="3" r="A27" t="s">
        <v>50</v>
      </c>
      <c s="5" r="B27" t="n">
        <v>15708</v>
      </c>
      <c s="5" r="C27" t="n">
        <v>19347</v>
      </c>
    </row>
    <row r="28" spans="1:3">
      <c s="3" r="A28" t="s">
        <v>51</v>
      </c>
      <c s="3" r="B28" t="s">
        <v>52</v>
      </c>
      <c s="3" r="C28" t="s">
        <v>52</v>
      </c>
    </row>
    <row r="29" spans="1:3">
      <c s="6" r="A29" t="s">
        <v>53</v>
      </c>
    </row>
    <row r="30" spans="1:3">
      <c s="3" r="A30" t="s">
        <v>54</v>
      </c>
      <c s="5" r="B30" t="n">
        <v>0</v>
      </c>
      <c s="5" r="C30" t="n">
        <v>0</v>
      </c>
    </row>
    <row r="31" spans="1:3">
      <c s="3" r="A31" t="s">
        <v>55</v>
      </c>
      <c s="5" r="B31" t="n">
        <v>415460</v>
      </c>
      <c s="5" r="C31" t="n">
        <v>414374</v>
      </c>
    </row>
    <row r="32" spans="1:3">
      <c s="3" r="A32" t="s">
        <v>56</v>
      </c>
      <c s="5" r="B32" t="n">
        <v>-35313</v>
      </c>
      <c s="5" r="C32" t="n">
        <v>-35174</v>
      </c>
    </row>
    <row r="33" spans="1:3">
      <c s="3" r="A33" t="s">
        <v>57</v>
      </c>
      <c s="5" r="B33" t="n">
        <v>608</v>
      </c>
      <c s="5" r="C33" t="n">
        <v>608</v>
      </c>
    </row>
    <row r="34" spans="1:3">
      <c s="3" r="A34" t="s">
        <v>58</v>
      </c>
      <c s="5" r="B34" t="n">
        <v>-327313</v>
      </c>
      <c s="5" r="C34" t="n">
        <v>-313735</v>
      </c>
    </row>
    <row r="35" spans="1:3">
      <c s="3" r="A35" t="s">
        <v>59</v>
      </c>
      <c s="5" r="B35" t="n">
        <v>54058</v>
      </c>
      <c s="5" r="C35" t="n">
        <v>66684</v>
      </c>
    </row>
    <row r="36" spans="1:3">
      <c s="3" r="A36" t="s">
        <v>60</v>
      </c>
      <c s="5" r="B36" t="n">
        <v>69766</v>
      </c>
      <c s="5" r="C36" t="n">
        <v>86031</v>
      </c>
    </row>
    <row r="37" spans="1:3">
      <c s="3" r="A37" t="s">
        <v>20</v>
      </c>
    </row>
    <row r="38" spans="1:3">
      <c s="6" r="A38" t="s">
        <v>53</v>
      </c>
    </row>
    <row r="39" spans="1:3">
      <c s="3" r="A39" t="s">
        <v>61</v>
      </c>
      <c s="5" r="B39" t="n">
        <v>477</v>
      </c>
      <c s="5" r="C39" t="n">
        <v>472</v>
      </c>
    </row>
    <row r="40" spans="1:3">
      <c s="3" r="A40" t="s">
        <v>22</v>
      </c>
    </row>
    <row r="41" spans="1:3">
      <c s="6" r="A41" t="s">
        <v>53</v>
      </c>
    </row>
    <row r="42" spans="1:3">
      <c s="3" r="A42" t="s">
        <v>61</v>
      </c>
      <c s="7" r="B42" t="n">
        <v>139</v>
      </c>
      <c s="7" r="C42" t="n">
        <v>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6" r="A3" t="s">
        <v>150</v>
      </c>
    </row>
    <row r="4" spans="1:2">
      <c s="3" r="A4" t="s">
        <v>201</v>
      </c>
      <c s="3" r="B4" t="s">
        <v>202</v>
      </c>
    </row>
    <row r="5" spans="1:2">
      <c s="3" r="A5" t="s">
        <v>203</v>
      </c>
      <c s="3" r="B5" t="s">
        <v>204</v>
      </c>
    </row>
    <row r="6" spans="1:2">
      <c s="3" r="A6" t="s">
        <v>205</v>
      </c>
      <c s="3" r="B6" t="s">
        <v>206</v>
      </c>
    </row>
    <row r="7" spans="1:2">
      <c s="3" r="A7" t="s">
        <v>207</v>
      </c>
      <c s="3" r="B7" t="s">
        <v>208</v>
      </c>
    </row>
    <row r="8" spans="1:2">
      <c s="3" r="A8" t="s">
        <v>209</v>
      </c>
      <c s="3" r="B8"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6" r="A3" t="s">
        <v>154</v>
      </c>
    </row>
    <row r="4" spans="1:2">
      <c s="3" r="A4" t="s">
        <v>212</v>
      </c>
      <c s="3"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4</v>
      </c>
      <c s="2" r="B1" t="s">
        <v>1</v>
      </c>
    </row>
    <row r="2" spans="1:2">
      <c s="2" r="B2" t="s">
        <v>2</v>
      </c>
    </row>
    <row r="3" spans="1:2">
      <c s="6" r="A3" t="s">
        <v>158</v>
      </c>
    </row>
    <row r="4" spans="1:2">
      <c s="3" r="A4" t="s">
        <v>215</v>
      </c>
      <c s="3"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7</v>
      </c>
      <c s="2" r="B1" t="s">
        <v>1</v>
      </c>
    </row>
    <row r="2" spans="1:2">
      <c s="2" r="B2" t="s">
        <v>2</v>
      </c>
    </row>
    <row r="3" spans="1:2">
      <c s="6" r="A3" t="s">
        <v>162</v>
      </c>
    </row>
    <row r="4" spans="1:2">
      <c s="3" r="A4" t="s">
        <v>218</v>
      </c>
      <c s="3"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220</v>
      </c>
      <c s="2" r="B1" t="s">
        <v>1</v>
      </c>
    </row>
    <row r="2" spans="1:2">
      <c s="2" r="B2" t="s">
        <v>2</v>
      </c>
    </row>
    <row r="3" spans="1:2">
      <c s="6" r="A3" t="s">
        <v>165</v>
      </c>
    </row>
    <row r="4" spans="1:2">
      <c s="3" r="A4" t="s">
        <v>221</v>
      </c>
      <c s="3" r="B4" t="s">
        <v>222</v>
      </c>
    </row>
    <row r="5" spans="1:2">
      <c s="3" r="A5" t="s">
        <v>223</v>
      </c>
      <c s="3" r="B5" t="s">
        <v>224</v>
      </c>
    </row>
    <row r="6" spans="1:2">
      <c s="3" r="A6" t="s">
        <v>225</v>
      </c>
      <c s="3" r="B6"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7</v>
      </c>
      <c s="2" r="B1" t="s">
        <v>1</v>
      </c>
    </row>
    <row r="2" spans="1:2">
      <c s="2" r="B2" t="s">
        <v>2</v>
      </c>
    </row>
    <row r="3" spans="1:2">
      <c s="6" r="A3" t="s">
        <v>169</v>
      </c>
    </row>
    <row r="4" spans="1:2">
      <c s="3" r="A4" t="s">
        <v>228</v>
      </c>
      <c s="3"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0</v>
      </c>
      <c s="2" r="B1" t="s">
        <v>1</v>
      </c>
    </row>
    <row r="2" spans="1:2">
      <c s="2" r="B2" t="s">
        <v>2</v>
      </c>
    </row>
    <row r="3" spans="1:2">
      <c s="6" r="A3" t="s">
        <v>181</v>
      </c>
    </row>
    <row r="4" spans="1:2">
      <c s="3" r="A4" t="s">
        <v>231</v>
      </c>
      <c s="3"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6" r="A3" t="s">
        <v>189</v>
      </c>
    </row>
    <row r="4" spans="1:2">
      <c s="3" r="A4" t="s">
        <v>234</v>
      </c>
      <c s="3" r="B4" t="s">
        <v>235</v>
      </c>
    </row>
    <row r="5" spans="1:2">
      <c s="3" r="A5" t="s">
        <v>236</v>
      </c>
      <c s="3" r="B5" t="s">
        <v>237</v>
      </c>
    </row>
    <row r="6" spans="1:2">
      <c s="3" r="A6" t="s">
        <v>238</v>
      </c>
      <c s="3" r="B6"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r="1" spans="1:6">
      <c s="1" r="A1" t="s">
        <v>240</v>
      </c>
      <c s="2" r="B1" t="s">
        <v>74</v>
      </c>
      <c s="2" r="D1" t="s">
        <v>1</v>
      </c>
      <c s="2" r="F1" t="s">
        <v>241</v>
      </c>
    </row>
    <row r="2" spans="1:6">
      <c s="2" r="B2" t="s">
        <v>2</v>
      </c>
      <c s="2" r="C2" t="s">
        <v>242</v>
      </c>
      <c s="2" r="D2" t="s">
        <v>2</v>
      </c>
      <c s="2" r="E2" t="s">
        <v>75</v>
      </c>
      <c s="2" r="F2" t="s">
        <v>24</v>
      </c>
    </row>
    <row r="3" spans="1:6">
      <c s="6" r="A3" t="s">
        <v>212</v>
      </c>
    </row>
    <row r="4" spans="1:6">
      <c s="3" r="A4" t="s">
        <v>243</v>
      </c>
      <c s="7" r="D4" t="n">
        <v>2087</v>
      </c>
      <c s="7" r="E4" t="n">
        <v>2803</v>
      </c>
      <c s="7" r="F4" t="n">
        <v>2803</v>
      </c>
    </row>
    <row r="5" spans="1:6">
      <c s="3" r="A5" t="s">
        <v>244</v>
      </c>
      <c s="7" r="B5" t="n">
        <v>2601</v>
      </c>
      <c s="7" r="C5" t="n">
        <v>3200</v>
      </c>
      <c s="5" r="D5" t="n">
        <v>2565</v>
      </c>
      <c s="5" r="E5" t="n">
        <v>17</v>
      </c>
      <c s="5" r="F5" t="n">
        <v>700</v>
      </c>
    </row>
    <row r="6" spans="1:6">
      <c s="3" r="A6" t="s">
        <v>245</v>
      </c>
      <c s="5" r="D6" t="n">
        <v>-1509</v>
      </c>
      <c s="5" r="E6" t="n">
        <v>-629</v>
      </c>
    </row>
    <row r="7" spans="1:6">
      <c s="3" r="A7" t="s">
        <v>246</v>
      </c>
      <c s="5" r="B7" t="n">
        <v>3143</v>
      </c>
      <c s="5" r="C7" t="n">
        <v>2803</v>
      </c>
      <c s="5" r="D7" t="n">
        <v>3143</v>
      </c>
      <c s="5" r="E7" t="n">
        <v>2191</v>
      </c>
      <c s="5" r="F7" t="n">
        <v>2087</v>
      </c>
    </row>
    <row r="8" spans="1:6">
      <c s="3" r="A8" t="s">
        <v>247</v>
      </c>
    </row>
    <row r="9" spans="1:6">
      <c s="6" r="A9" t="s">
        <v>212</v>
      </c>
    </row>
    <row r="10" spans="1:6">
      <c s="3" r="A10" t="s">
        <v>243</v>
      </c>
      <c s="5" r="D10" t="n">
        <v>441</v>
      </c>
      <c s="5" r="E10" t="n">
        <v>15</v>
      </c>
      <c s="5" r="F10" t="n">
        <v>15</v>
      </c>
    </row>
    <row r="11" spans="1:6">
      <c s="3" r="A11" t="s">
        <v>244</v>
      </c>
      <c s="5" r="D11" t="n">
        <v>869</v>
      </c>
      <c s="5" r="E11" t="n">
        <v>17</v>
      </c>
    </row>
    <row r="12" spans="1:6">
      <c s="3" r="A12" t="s">
        <v>245</v>
      </c>
      <c s="5" r="D12" t="n">
        <v>-891</v>
      </c>
      <c s="5" r="E12" t="n">
        <v>-32</v>
      </c>
    </row>
    <row r="13" spans="1:6">
      <c s="3" r="A13" t="s">
        <v>246</v>
      </c>
      <c s="5" r="B13" t="n">
        <v>419</v>
      </c>
      <c s="5" r="C13" t="n">
        <v>15</v>
      </c>
      <c s="5" r="D13" t="n">
        <v>419</v>
      </c>
      <c s="5" r="E13" t="n">
        <v>0</v>
      </c>
      <c s="5" r="F13" t="n">
        <v>441</v>
      </c>
    </row>
    <row r="14" spans="1:6">
      <c s="3" r="A14" t="s">
        <v>248</v>
      </c>
    </row>
    <row r="15" spans="1:6">
      <c s="6" r="A15" t="s">
        <v>212</v>
      </c>
    </row>
    <row r="16" spans="1:6">
      <c s="3" r="A16" t="s">
        <v>243</v>
      </c>
      <c s="5" r="D16" t="n">
        <v>1646</v>
      </c>
      <c s="5" r="E16" t="n">
        <v>2788</v>
      </c>
      <c s="5" r="F16" t="n">
        <v>2788</v>
      </c>
    </row>
    <row r="17" spans="1:6">
      <c s="3" r="A17" t="s">
        <v>244</v>
      </c>
      <c s="5" r="D17" t="n">
        <v>1696</v>
      </c>
      <c s="5" r="E17" t="n">
        <v>0</v>
      </c>
    </row>
    <row r="18" spans="1:6">
      <c s="3" r="A18" t="s">
        <v>245</v>
      </c>
      <c s="5" r="D18" t="n">
        <v>-618</v>
      </c>
      <c s="5" r="E18" t="n">
        <v>-597</v>
      </c>
    </row>
    <row r="19" spans="1:6">
      <c s="3" r="A19" t="s">
        <v>246</v>
      </c>
      <c s="7" r="B19" t="n">
        <v>2724</v>
      </c>
      <c s="7" r="C19" t="n">
        <v>2788</v>
      </c>
      <c s="7" r="D19" t="n">
        <v>2724</v>
      </c>
      <c s="7" r="E19" t="n">
        <v>2191</v>
      </c>
      <c s="7" r="F19" t="n">
        <v>16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6"/>
  </cols>
  <sheetData>
    <row r="1" spans="1:7">
      <c s="1" r="A1" t="s">
        <v>249</v>
      </c>
      <c s="2" r="B1" t="s">
        <v>74</v>
      </c>
      <c s="2" r="E1" t="s">
        <v>1</v>
      </c>
      <c s="2" r="G1" t="s">
        <v>241</v>
      </c>
    </row>
    <row r="2" spans="1:7">
      <c s="2" r="B2" t="s">
        <v>2</v>
      </c>
      <c s="2" r="C2" t="s">
        <v>75</v>
      </c>
      <c s="2" r="D2" t="s">
        <v>242</v>
      </c>
      <c s="2" r="E2" t="s">
        <v>2</v>
      </c>
      <c s="2" r="F2" t="s">
        <v>75</v>
      </c>
      <c s="2" r="G2" t="s">
        <v>24</v>
      </c>
    </row>
    <row r="3" spans="1:7">
      <c s="6" r="A3" t="s">
        <v>250</v>
      </c>
    </row>
    <row r="4" spans="1:7">
      <c s="3" r="A4" t="s">
        <v>87</v>
      </c>
      <c s="7" r="B4" t="n">
        <v>0</v>
      </c>
      <c s="7" r="C4" t="n">
        <v>0</v>
      </c>
      <c s="7" r="E4" t="n">
        <v>1181</v>
      </c>
      <c s="7" r="F4" t="n">
        <v>0</v>
      </c>
    </row>
    <row r="5" spans="1:7">
      <c s="3" r="A5" t="s">
        <v>117</v>
      </c>
      <c s="5" r="B5" t="n">
        <v>200</v>
      </c>
      <c s="5" r="E5" t="n">
        <v>1600</v>
      </c>
    </row>
    <row r="6" spans="1:7">
      <c s="3" r="A6" t="s">
        <v>251</v>
      </c>
      <c s="5" r="B6" t="n">
        <v>400</v>
      </c>
      <c s="5" r="E6" t="n">
        <v>400</v>
      </c>
    </row>
    <row r="7" spans="1:7">
      <c s="6" r="A7" t="s">
        <v>252</v>
      </c>
    </row>
    <row r="8" spans="1:7">
      <c s="3" r="A8" t="s">
        <v>86</v>
      </c>
      <c s="5" r="B8" t="n">
        <v>2601</v>
      </c>
      <c s="7" r="D8" t="n">
        <v>3200</v>
      </c>
      <c s="5" r="E8" t="n">
        <v>2565</v>
      </c>
      <c s="5" r="F8" t="n">
        <v>17</v>
      </c>
      <c s="7" r="G8" t="n">
        <v>700</v>
      </c>
    </row>
    <row r="9" spans="1:7">
      <c s="3" r="A9" t="s">
        <v>253</v>
      </c>
      <c s="5" r="D9" t="n">
        <v>2700</v>
      </c>
      <c s="5" r="E9" t="n">
        <v>1000</v>
      </c>
    </row>
    <row r="10" spans="1:7">
      <c s="3" r="A10" t="s">
        <v>254</v>
      </c>
      <c s="5" r="B10" t="n">
        <v>3143</v>
      </c>
      <c s="5" r="C10" t="n">
        <v>2191</v>
      </c>
      <c s="5" r="D10" t="n">
        <v>2803</v>
      </c>
      <c s="5" r="E10" t="n">
        <v>3143</v>
      </c>
      <c s="5" r="F10" t="n">
        <v>2191</v>
      </c>
      <c s="5" r="G10" t="n">
        <v>2087</v>
      </c>
    </row>
    <row r="11" spans="1:7">
      <c s="3" r="A11" t="s">
        <v>255</v>
      </c>
      <c s="5" r="E11" t="n">
        <v>700</v>
      </c>
    </row>
    <row r="12" spans="1:7">
      <c s="3" r="A12" t="s">
        <v>41</v>
      </c>
      <c s="5" r="B12" t="n">
        <v>2951</v>
      </c>
      <c s="5" r="E12" t="n">
        <v>2951</v>
      </c>
      <c s="5" r="G12" t="n">
        <v>1537</v>
      </c>
    </row>
    <row r="13" spans="1:7">
      <c s="3" r="A13" t="s">
        <v>48</v>
      </c>
      <c s="5" r="B13" t="n">
        <v>192</v>
      </c>
      <c s="5" r="E13" t="n">
        <v>192</v>
      </c>
      <c s="5" r="G13" t="n">
        <v>550</v>
      </c>
    </row>
    <row r="14" spans="1:7">
      <c s="3" r="A14" t="s">
        <v>247</v>
      </c>
    </row>
    <row r="15" spans="1:7">
      <c s="6" r="A15" t="s">
        <v>252</v>
      </c>
    </row>
    <row r="16" spans="1:7">
      <c s="3" r="A16" t="s">
        <v>86</v>
      </c>
      <c s="5" r="E16" t="n">
        <v>869</v>
      </c>
      <c s="5" r="F16" t="n">
        <v>17</v>
      </c>
    </row>
    <row r="17" spans="1:7">
      <c s="3" r="A17" t="s">
        <v>254</v>
      </c>
      <c s="5" r="B17" t="n">
        <v>419</v>
      </c>
      <c s="5" r="C17" t="n">
        <v>0</v>
      </c>
      <c s="5" r="D17" t="n">
        <v>15</v>
      </c>
      <c s="5" r="E17" t="n">
        <v>419</v>
      </c>
      <c s="5" r="F17" t="n">
        <v>0</v>
      </c>
      <c s="5" r="G17" t="n">
        <v>441</v>
      </c>
    </row>
    <row r="18" spans="1:7">
      <c s="3" r="A18" t="s">
        <v>248</v>
      </c>
    </row>
    <row r="19" spans="1:7">
      <c s="6" r="A19" t="s">
        <v>252</v>
      </c>
    </row>
    <row r="20" spans="1:7">
      <c s="3" r="A20" t="s">
        <v>86</v>
      </c>
      <c s="5" r="E20" t="n">
        <v>1696</v>
      </c>
      <c s="5" r="F20" t="n">
        <v>0</v>
      </c>
    </row>
    <row r="21" spans="1:7">
      <c s="3" r="A21" t="s">
        <v>254</v>
      </c>
      <c s="7" r="B21" t="n">
        <v>2724</v>
      </c>
      <c s="7" r="C21" t="n">
        <v>2191</v>
      </c>
      <c s="7" r="D21" t="n">
        <v>2788</v>
      </c>
      <c s="7" r="E21" t="n">
        <v>2724</v>
      </c>
      <c s="7" r="F21" t="n">
        <v>2191</v>
      </c>
      <c s="7" r="G21" t="n">
        <v>1646</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24</v>
      </c>
    </row>
    <row r="2" spans="1:3">
      <c s="3" r="A2" t="s">
        <v>63</v>
      </c>
      <c s="7" r="B2" t="n">
        <v>41</v>
      </c>
      <c s="7" r="C2" t="n">
        <v>53</v>
      </c>
    </row>
    <row r="3" spans="1:3">
      <c s="3" r="A3" t="s">
        <v>64</v>
      </c>
      <c s="8" r="B3" t="n">
        <v>0.01</v>
      </c>
      <c s="8" r="C3" t="n">
        <v>0.01</v>
      </c>
    </row>
    <row r="4" spans="1:3">
      <c s="3" r="A4" t="s">
        <v>65</v>
      </c>
      <c s="5" r="B4" t="n">
        <v>1000000</v>
      </c>
      <c s="5" r="C4" t="n">
        <v>1000000</v>
      </c>
    </row>
    <row r="5" spans="1:3">
      <c s="3" r="A5" t="s">
        <v>66</v>
      </c>
      <c s="5" r="B5" t="n">
        <v>0</v>
      </c>
      <c s="5" r="C5" t="n">
        <v>0</v>
      </c>
    </row>
    <row r="6" spans="1:3">
      <c s="3" r="A6" t="s">
        <v>67</v>
      </c>
      <c s="5" r="B6" t="n">
        <v>0</v>
      </c>
      <c s="5" r="C6" t="n">
        <v>0</v>
      </c>
    </row>
    <row r="7" spans="1:3">
      <c s="3" r="A7" t="s">
        <v>68</v>
      </c>
      <c s="5" r="B7" t="n">
        <v>17726934</v>
      </c>
      <c s="5" r="C7" t="n">
        <v>17560758</v>
      </c>
    </row>
    <row r="8" spans="1:3">
      <c s="3" r="A8" t="s">
        <v>20</v>
      </c>
    </row>
    <row r="9" spans="1:3">
      <c s="3" r="A9" t="s">
        <v>69</v>
      </c>
      <c s="8" r="B9" t="n">
        <v>0.01</v>
      </c>
      <c s="8" r="C9" t="n">
        <v>0.01</v>
      </c>
    </row>
    <row r="10" spans="1:3">
      <c s="3" r="A10" t="s">
        <v>70</v>
      </c>
      <c s="5" r="B10" t="n">
        <v>109000000</v>
      </c>
      <c s="5" r="C10" t="n">
        <v>109000000</v>
      </c>
    </row>
    <row r="11" spans="1:3">
      <c s="3" r="A11" t="s">
        <v>71</v>
      </c>
      <c s="5" r="B11" t="n">
        <v>47724218</v>
      </c>
      <c s="5" r="C11" t="n">
        <v>47184725</v>
      </c>
    </row>
    <row r="12" spans="1:3">
      <c s="3" r="A12" t="s">
        <v>22</v>
      </c>
    </row>
    <row r="13" spans="1:3">
      <c s="3" r="A13" t="s">
        <v>69</v>
      </c>
      <c s="8" r="B13" t="n">
        <v>0.01</v>
      </c>
      <c s="8" r="C13" t="n">
        <v>0.01</v>
      </c>
    </row>
    <row r="14" spans="1:3">
      <c s="3" r="A14" t="s">
        <v>70</v>
      </c>
      <c s="5" r="B14" t="n">
        <v>25000000</v>
      </c>
      <c s="5" r="C14" t="n">
        <v>25000000</v>
      </c>
    </row>
    <row r="15" spans="1:3">
      <c s="3" r="A15" t="s">
        <v>72</v>
      </c>
      <c s="5" r="B15" t="n">
        <v>13937151</v>
      </c>
      <c s="5" r="C15" t="n">
        <v>13937151</v>
      </c>
    </row>
    <row r="16" spans="1:3">
      <c s="3" r="A16" t="s">
        <v>71</v>
      </c>
      <c s="5" r="B16" t="n">
        <v>13937151</v>
      </c>
      <c s="5" r="C16" t="n">
        <v>139371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4"/>
    <col customWidth="1" max="6" min="6" width="15"/>
    <col customWidth="1" max="7" min="7" width="4"/>
    <col customWidth="1" max="8" min="8" width="14"/>
    <col customWidth="1" max="9" min="9" width="16"/>
  </cols>
  <sheetData>
    <row r="1" spans="1:9">
      <c s="1" r="A1" t="s">
        <v>256</v>
      </c>
      <c s="2" r="B1" t="s">
        <v>74</v>
      </c>
      <c s="2" r="F1" t="s">
        <v>1</v>
      </c>
      <c s="2" r="I1" t="s">
        <v>241</v>
      </c>
    </row>
    <row r="2" spans="1:9">
      <c s="2" r="B2" t="s">
        <v>2</v>
      </c>
      <c s="2" r="D2" t="s">
        <v>75</v>
      </c>
      <c s="2" r="E2" t="s">
        <v>242</v>
      </c>
      <c s="2" r="F2" t="s">
        <v>2</v>
      </c>
      <c s="2" r="H2" t="s">
        <v>75</v>
      </c>
      <c s="2" r="I2" t="s">
        <v>24</v>
      </c>
    </row>
    <row r="3" spans="1:9">
      <c s="6" r="A3" t="s">
        <v>215</v>
      </c>
    </row>
    <row r="4" spans="1:9">
      <c s="3" r="A4" t="s">
        <v>77</v>
      </c>
      <c s="7" r="B4" t="n">
        <v>17780</v>
      </c>
      <c s="7" r="D4" t="n">
        <v>25514</v>
      </c>
      <c s="7" r="F4" t="n">
        <v>32596</v>
      </c>
      <c s="7" r="H4" t="n">
        <v>47084</v>
      </c>
    </row>
    <row r="5" spans="1:9">
      <c s="3" r="A5" t="s">
        <v>78</v>
      </c>
      <c s="5" r="B5" t="n">
        <v>11413</v>
      </c>
      <c s="3" r="C5" t="s">
        <v>79</v>
      </c>
      <c s="5" r="D5" t="n">
        <v>15283</v>
      </c>
      <c s="5" r="F5" t="n">
        <v>21664</v>
      </c>
      <c s="3" r="G5" t="s">
        <v>79</v>
      </c>
      <c s="5" r="H5" t="n">
        <v>28424</v>
      </c>
    </row>
    <row r="6" spans="1:9">
      <c s="3" r="A6" t="s">
        <v>80</v>
      </c>
      <c s="7" r="B6" t="n">
        <v>6367</v>
      </c>
      <c s="7" r="D6" t="n">
        <v>10231</v>
      </c>
      <c s="7" r="F6" t="n">
        <v>10932</v>
      </c>
      <c s="7" r="H6" t="n">
        <v>18660</v>
      </c>
    </row>
    <row r="7" spans="1:9">
      <c s="3" r="A7" t="s">
        <v>257</v>
      </c>
      <c s="3" r="B7" t="s">
        <v>258</v>
      </c>
      <c s="3" r="D7" t="s">
        <v>259</v>
      </c>
      <c s="3" r="F7" t="s">
        <v>260</v>
      </c>
      <c s="3" r="H7" t="s">
        <v>261</v>
      </c>
    </row>
    <row r="8" spans="1:9">
      <c s="3" r="A8" t="s">
        <v>82</v>
      </c>
      <c s="7" r="B8" t="n">
        <v>3327</v>
      </c>
      <c s="7" r="D8" t="n">
        <v>4625</v>
      </c>
      <c s="7" r="F8" t="n">
        <v>7604</v>
      </c>
      <c s="7" r="H8" t="n">
        <v>9711</v>
      </c>
    </row>
    <row r="9" spans="1:9">
      <c s="3" r="A9" t="s">
        <v>262</v>
      </c>
      <c s="5" r="B9" t="n">
        <v>3040</v>
      </c>
      <c s="5" r="D9" t="n">
        <v>5606</v>
      </c>
      <c s="5" r="F9" t="n">
        <v>3328</v>
      </c>
      <c s="5" r="H9" t="n">
        <v>8949</v>
      </c>
    </row>
    <row r="10" spans="1:9">
      <c s="6" r="A10" t="s">
        <v>81</v>
      </c>
    </row>
    <row r="11" spans="1:9">
      <c s="3" r="A11" t="s">
        <v>83</v>
      </c>
      <c s="5" r="B11" t="n">
        <v>2896</v>
      </c>
      <c s="5" r="D11" t="n">
        <v>4113</v>
      </c>
      <c s="5" r="F11" t="n">
        <v>6277</v>
      </c>
      <c s="5" r="H11" t="n">
        <v>7309</v>
      </c>
    </row>
    <row r="12" spans="1:9">
      <c s="3" r="A12" t="s">
        <v>84</v>
      </c>
      <c s="5" r="B12" t="n">
        <v>2218</v>
      </c>
      <c s="5" r="D12" t="n">
        <v>2493</v>
      </c>
      <c s="5" r="F12" t="n">
        <v>4563</v>
      </c>
      <c s="5" r="H12" t="n">
        <v>5462</v>
      </c>
    </row>
    <row r="13" spans="1:9">
      <c s="3" r="A13" t="s">
        <v>85</v>
      </c>
      <c s="5" r="B13" t="n">
        <v>1201</v>
      </c>
      <c s="5" r="D13" t="n">
        <v>1432</v>
      </c>
      <c s="5" r="F13" t="n">
        <v>2401</v>
      </c>
      <c s="5" r="H13" t="n">
        <v>2831</v>
      </c>
    </row>
    <row r="14" spans="1:9">
      <c s="3" r="A14" t="s">
        <v>86</v>
      </c>
      <c s="5" r="B14" t="n">
        <v>2601</v>
      </c>
      <c s="7" r="E14" t="n">
        <v>3200</v>
      </c>
      <c s="5" r="F14" t="n">
        <v>2565</v>
      </c>
      <c s="5" r="H14" t="n">
        <v>17</v>
      </c>
      <c s="7" r="I14" t="n">
        <v>700</v>
      </c>
    </row>
    <row r="15" spans="1:9">
      <c s="3" r="A15" t="s">
        <v>87</v>
      </c>
      <c s="5" r="B15" t="n">
        <v>0</v>
      </c>
      <c s="5" r="D15" t="n">
        <v>0</v>
      </c>
      <c s="5" r="F15" t="n">
        <v>1181</v>
      </c>
      <c s="5" r="H15" t="n">
        <v>0</v>
      </c>
    </row>
    <row r="16" spans="1:9">
      <c s="3" r="A16" t="s">
        <v>89</v>
      </c>
      <c s="5" r="B16" t="n">
        <v>-5876</v>
      </c>
      <c s="5" r="D16" t="n">
        <v>-2432</v>
      </c>
      <c s="5" r="F16" t="n">
        <v>-13659</v>
      </c>
      <c s="5" r="H16" t="n">
        <v>-6670</v>
      </c>
    </row>
    <row r="17" spans="1:9">
      <c s="3" r="A17" t="s">
        <v>263</v>
      </c>
      <c s="5" r="B17" t="n">
        <v>74</v>
      </c>
      <c s="5" r="D17" t="n">
        <v>-61</v>
      </c>
      <c s="5" r="F17" t="n">
        <v>91</v>
      </c>
      <c s="5" r="H17" t="n">
        <v>-23</v>
      </c>
    </row>
    <row r="18" spans="1:9">
      <c s="3" r="A18" t="s">
        <v>264</v>
      </c>
      <c s="5" r="B18" t="n">
        <v>8</v>
      </c>
      <c s="5" r="D18" t="n">
        <v>-20</v>
      </c>
      <c s="5" r="F18" t="n">
        <v>10</v>
      </c>
      <c s="5" r="H18" t="n">
        <v>-82</v>
      </c>
    </row>
    <row r="19" spans="1:9">
      <c s="3" r="A19" t="s">
        <v>265</v>
      </c>
      <c s="5" r="B19" t="n">
        <v>-5810</v>
      </c>
      <c s="5" r="D19" t="n">
        <v>-2473</v>
      </c>
      <c s="5" r="F19" t="n">
        <v>-13578</v>
      </c>
      <c s="5" r="H19" t="n">
        <v>-6611</v>
      </c>
    </row>
    <row r="20" spans="1:9">
      <c s="3" r="A20" t="s">
        <v>266</v>
      </c>
    </row>
    <row r="21" spans="1:9">
      <c s="6" r="A21" t="s">
        <v>215</v>
      </c>
    </row>
    <row r="22" spans="1:9">
      <c s="3" r="A22" t="s">
        <v>77</v>
      </c>
      <c s="5" r="B22" t="n">
        <v>6644</v>
      </c>
      <c s="5" r="D22" t="n">
        <v>10819</v>
      </c>
      <c s="5" r="F22" t="n">
        <v>12765</v>
      </c>
      <c s="5" r="H22" t="n">
        <v>19889</v>
      </c>
    </row>
    <row r="23" spans="1:9">
      <c s="3" r="A23" t="s">
        <v>78</v>
      </c>
      <c s="5" r="B23" t="n">
        <v>4411</v>
      </c>
      <c s="3" r="C23" t="s">
        <v>79</v>
      </c>
      <c s="5" r="D23" t="n">
        <v>6272</v>
      </c>
      <c s="5" r="F23" t="n">
        <v>9538</v>
      </c>
      <c s="3" r="G23" t="s">
        <v>79</v>
      </c>
      <c s="5" r="H23" t="n">
        <v>11341</v>
      </c>
    </row>
    <row r="24" spans="1:9">
      <c s="3" r="A24" t="s">
        <v>80</v>
      </c>
      <c s="7" r="B24" t="n">
        <v>2233</v>
      </c>
      <c s="7" r="D24" t="n">
        <v>4547</v>
      </c>
      <c s="7" r="F24" t="n">
        <v>3227</v>
      </c>
      <c s="7" r="H24" t="n">
        <v>8548</v>
      </c>
    </row>
    <row r="25" spans="1:9">
      <c s="3" r="A25" t="s">
        <v>257</v>
      </c>
      <c s="3" r="B25" t="s">
        <v>267</v>
      </c>
      <c s="3" r="D25" t="s">
        <v>268</v>
      </c>
      <c s="3" r="F25" t="s">
        <v>269</v>
      </c>
      <c s="3" r="H25" t="s">
        <v>270</v>
      </c>
    </row>
    <row r="26" spans="1:9">
      <c s="3" r="A26" t="s">
        <v>82</v>
      </c>
      <c s="7" r="B26" t="n">
        <v>1594</v>
      </c>
      <c s="7" r="D26" t="n">
        <v>2775</v>
      </c>
      <c s="7" r="F26" t="n">
        <v>3958</v>
      </c>
      <c s="7" r="H26" t="n">
        <v>5937</v>
      </c>
    </row>
    <row r="27" spans="1:9">
      <c s="3" r="A27" t="s">
        <v>262</v>
      </c>
      <c s="5" r="B27" t="n">
        <v>639</v>
      </c>
      <c s="5" r="D27" t="n">
        <v>1772</v>
      </c>
      <c s="5" r="F27" t="n">
        <v>-731</v>
      </c>
      <c s="5" r="H27" t="n">
        <v>2611</v>
      </c>
    </row>
    <row r="28" spans="1:9">
      <c s="3" r="A28" t="s">
        <v>271</v>
      </c>
    </row>
    <row r="29" spans="1:9">
      <c s="6" r="A29" t="s">
        <v>215</v>
      </c>
    </row>
    <row r="30" spans="1:9">
      <c s="3" r="A30" t="s">
        <v>77</v>
      </c>
      <c s="5" r="B30" t="n">
        <v>5109</v>
      </c>
      <c s="5" r="D30" t="n">
        <v>5886</v>
      </c>
      <c s="5" r="F30" t="n">
        <v>9248</v>
      </c>
      <c s="5" r="H30" t="n">
        <v>10391</v>
      </c>
    </row>
    <row r="31" spans="1:9">
      <c s="3" r="A31" t="s">
        <v>78</v>
      </c>
      <c s="5" r="B31" t="n">
        <v>2702</v>
      </c>
      <c s="5" r="D31" t="n">
        <v>2722</v>
      </c>
      <c s="5" r="F31" t="n">
        <v>4822</v>
      </c>
      <c s="5" r="H31" t="n">
        <v>5016</v>
      </c>
    </row>
    <row r="32" spans="1:9">
      <c s="3" r="A32" t="s">
        <v>80</v>
      </c>
      <c s="7" r="B32" t="n">
        <v>2407</v>
      </c>
      <c s="7" r="D32" t="n">
        <v>3164</v>
      </c>
      <c s="7" r="F32" t="n">
        <v>4426</v>
      </c>
      <c s="7" r="H32" t="n">
        <v>5375</v>
      </c>
    </row>
    <row r="33" spans="1:9">
      <c s="3" r="A33" t="s">
        <v>257</v>
      </c>
      <c s="3" r="B33" t="s">
        <v>272</v>
      </c>
      <c s="3" r="D33" t="s">
        <v>273</v>
      </c>
      <c s="3" r="F33" t="s">
        <v>274</v>
      </c>
      <c s="3" r="H33" t="s">
        <v>275</v>
      </c>
    </row>
    <row r="34" spans="1:9">
      <c s="3" r="A34" t="s">
        <v>82</v>
      </c>
      <c s="7" r="B34" t="n">
        <v>1237</v>
      </c>
      <c s="7" r="D34" t="n">
        <v>1302</v>
      </c>
      <c s="7" r="F34" t="n">
        <v>2531</v>
      </c>
      <c s="7" r="H34" t="n">
        <v>2583</v>
      </c>
    </row>
    <row r="35" spans="1:9">
      <c s="3" r="A35" t="s">
        <v>262</v>
      </c>
      <c s="5" r="B35" t="n">
        <v>1170</v>
      </c>
      <c s="5" r="D35" t="n">
        <v>1862</v>
      </c>
      <c s="5" r="F35" t="n">
        <v>1895</v>
      </c>
      <c s="5" r="H35" t="n">
        <v>2792</v>
      </c>
    </row>
    <row r="36" spans="1:9">
      <c s="3" r="A36" t="s">
        <v>276</v>
      </c>
    </row>
    <row r="37" spans="1:9">
      <c s="6" r="A37" t="s">
        <v>215</v>
      </c>
    </row>
    <row r="38" spans="1:9">
      <c s="3" r="A38" t="s">
        <v>77</v>
      </c>
      <c s="5" r="B38" t="n">
        <v>6027</v>
      </c>
      <c s="5" r="D38" t="n">
        <v>8809</v>
      </c>
      <c s="5" r="F38" t="n">
        <v>10583</v>
      </c>
      <c s="5" r="H38" t="n">
        <v>16804</v>
      </c>
    </row>
    <row r="39" spans="1:9">
      <c s="3" r="A39" t="s">
        <v>78</v>
      </c>
      <c s="5" r="B39" t="n">
        <v>4300</v>
      </c>
      <c s="5" r="D39" t="n">
        <v>6289</v>
      </c>
      <c s="5" r="F39" t="n">
        <v>7304</v>
      </c>
      <c s="5" r="H39" t="n">
        <v>12067</v>
      </c>
    </row>
    <row r="40" spans="1:9">
      <c s="3" r="A40" t="s">
        <v>80</v>
      </c>
      <c s="7" r="B40" t="n">
        <v>1727</v>
      </c>
      <c s="7" r="D40" t="n">
        <v>2520</v>
      </c>
      <c s="7" r="F40" t="n">
        <v>3279</v>
      </c>
      <c s="7" r="H40" t="n">
        <v>4737</v>
      </c>
    </row>
    <row r="41" spans="1:9">
      <c s="3" r="A41" t="s">
        <v>257</v>
      </c>
      <c s="3" r="B41" t="s">
        <v>277</v>
      </c>
      <c s="3" r="D41" t="s">
        <v>278</v>
      </c>
      <c s="3" r="F41" t="s">
        <v>279</v>
      </c>
      <c s="3" r="H41" t="s">
        <v>280</v>
      </c>
    </row>
    <row r="42" spans="1:9">
      <c s="3" r="A42" t="s">
        <v>82</v>
      </c>
      <c s="7" r="B42" t="n">
        <v>496</v>
      </c>
      <c s="7" r="D42" t="n">
        <v>548</v>
      </c>
      <c s="7" r="F42" t="n">
        <v>1115</v>
      </c>
      <c s="7" r="H42" t="n">
        <v>1191</v>
      </c>
    </row>
    <row r="43" spans="1:9">
      <c s="3" r="A43" t="s">
        <v>262</v>
      </c>
      <c s="7" r="B43" t="n">
        <v>1231</v>
      </c>
      <c s="7" r="D43" t="n">
        <v>1972</v>
      </c>
      <c s="7" r="F43" t="n">
        <v>2164</v>
      </c>
      <c s="7" r="H43" t="n">
        <v>3546</v>
      </c>
    </row>
    <row r="44" spans="1:9">
      <c r="A44" t="n"/>
    </row>
    <row r="45" spans="1:9">
      <c s="3" r="A45" t="s">
        <v>79</v>
      </c>
      <c s="3" r="B45" t="s">
        <v>112</v>
      </c>
    </row>
  </sheetData>
  <mergeCells count="7">
    <mergeCell ref="A1:A2"/>
    <mergeCell ref="B1:E1"/>
    <mergeCell ref="F1:H1"/>
    <mergeCell ref="B2:C2"/>
    <mergeCell ref="F2:G2"/>
    <mergeCell ref="A44:I44"/>
    <mergeCell ref="B45:I4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2"/>
  </cols>
  <sheetData>
    <row r="1" spans="1:2">
      <c s="1" r="A1" t="s">
        <v>281</v>
      </c>
      <c s="2" r="B1" t="s">
        <v>1</v>
      </c>
    </row>
    <row r="2" spans="1:2">
      <c s="2" r="B2" t="s">
        <v>282</v>
      </c>
    </row>
    <row r="3" spans="1:2">
      <c s="6" r="A3" t="s">
        <v>158</v>
      </c>
    </row>
    <row r="4" spans="1:2">
      <c s="3" r="A4" t="s">
        <v>283</v>
      </c>
      <c s="5" r="B4"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84</v>
      </c>
      <c s="2" r="B1" t="s">
        <v>2</v>
      </c>
      <c s="2" r="C1" t="s">
        <v>24</v>
      </c>
    </row>
    <row r="2" spans="1:3">
      <c s="6" r="A2" t="s">
        <v>218</v>
      </c>
    </row>
    <row r="3" spans="1:3">
      <c s="3" r="A3" t="s">
        <v>285</v>
      </c>
      <c s="7" r="B3" t="n">
        <v>3659</v>
      </c>
      <c s="7" r="C3" t="n">
        <v>6174</v>
      </c>
    </row>
    <row r="4" spans="1:3">
      <c s="3" r="A4" t="s">
        <v>286</v>
      </c>
      <c s="5" r="B4" t="n">
        <v>210</v>
      </c>
      <c s="5" r="C4" t="n">
        <v>237</v>
      </c>
    </row>
    <row r="5" spans="1:3">
      <c s="3" r="A5" t="s">
        <v>287</v>
      </c>
      <c s="5" r="B5" t="n">
        <v>8809</v>
      </c>
      <c s="5" r="C5" t="n">
        <v>7087</v>
      </c>
    </row>
    <row r="6" spans="1:3">
      <c s="3" r="A6" t="s">
        <v>288</v>
      </c>
      <c s="7" r="B6" t="n">
        <v>12678</v>
      </c>
      <c s="7" r="C6" t="n">
        <v>134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289</v>
      </c>
      <c s="2" r="B1" t="s">
        <v>74</v>
      </c>
      <c s="2" r="D1" t="s">
        <v>1</v>
      </c>
    </row>
    <row r="2" spans="1:5">
      <c s="2" r="B2" t="s">
        <v>2</v>
      </c>
      <c s="2" r="C2" t="s">
        <v>75</v>
      </c>
      <c s="2" r="D2" t="s">
        <v>2</v>
      </c>
      <c s="2" r="E2" t="s">
        <v>75</v>
      </c>
    </row>
    <row r="3" spans="1:5">
      <c s="6" r="A3" t="s">
        <v>221</v>
      </c>
    </row>
    <row r="4" spans="1:5">
      <c s="3" r="A4" t="s">
        <v>221</v>
      </c>
      <c s="7" r="B4" t="n">
        <v>687</v>
      </c>
      <c s="7" r="C4" t="n">
        <v>253</v>
      </c>
      <c s="7" r="D4" t="n">
        <v>1093</v>
      </c>
      <c s="7" r="E4" t="n">
        <v>710</v>
      </c>
    </row>
    <row r="5" spans="1:5">
      <c s="3" r="A5" t="s">
        <v>290</v>
      </c>
      <c s="5" r="B5" t="n">
        <v>0</v>
      </c>
      <c s="5" r="C5" t="n">
        <v>0</v>
      </c>
      <c s="5" r="D5" t="n">
        <v>0</v>
      </c>
      <c s="5" r="E5" t="n">
        <v>0</v>
      </c>
    </row>
    <row r="6" spans="1:5">
      <c s="3" r="A6" t="s">
        <v>291</v>
      </c>
      <c s="7" r="B6" t="n">
        <v>687</v>
      </c>
      <c s="7" r="C6" t="n">
        <v>253</v>
      </c>
      <c s="7" r="D6" t="n">
        <v>1093</v>
      </c>
      <c s="7" r="E6" t="n">
        <v>7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s="1" r="A1" t="s">
        <v>292</v>
      </c>
      <c s="2" r="C1" t="s">
        <v>1</v>
      </c>
      <c s="2" r="D1" t="s">
        <v>241</v>
      </c>
    </row>
    <row r="2" spans="1:4">
      <c s="2" r="C2" t="s">
        <v>2</v>
      </c>
      <c s="2" r="D2" t="s">
        <v>24</v>
      </c>
    </row>
    <row r="3" spans="1:4">
      <c s="6" r="A3" t="s">
        <v>293</v>
      </c>
    </row>
    <row r="4" spans="1:4">
      <c s="3" r="A4" t="s">
        <v>294</v>
      </c>
      <c s="5" r="C4" t="n">
        <v>1847500</v>
      </c>
    </row>
    <row r="5" spans="1:4">
      <c s="3" r="A5" t="s">
        <v>295</v>
      </c>
      <c s="5" r="C5" t="n">
        <v>1459750</v>
      </c>
    </row>
    <row r="6" spans="1:4">
      <c s="3" r="A6" t="s">
        <v>296</v>
      </c>
      <c s="5" r="C6" t="n">
        <v>0</v>
      </c>
    </row>
    <row r="7" spans="1:4">
      <c s="3" r="A7" t="s">
        <v>297</v>
      </c>
      <c s="5" r="C7" t="n">
        <v>-1136875</v>
      </c>
    </row>
    <row r="8" spans="1:4">
      <c s="3" r="A8" t="s">
        <v>298</v>
      </c>
      <c s="5" r="C8" t="n">
        <v>-80667</v>
      </c>
    </row>
    <row r="9" spans="1:4">
      <c s="3" r="A9" t="s">
        <v>299</v>
      </c>
      <c s="5" r="C9" t="n">
        <v>2089708</v>
      </c>
      <c s="5" r="D9" t="n">
        <v>1847500</v>
      </c>
    </row>
    <row r="10" spans="1:4">
      <c s="3" r="A10" t="s">
        <v>300</v>
      </c>
      <c s="8" r="C10" t="n">
        <v>1.42</v>
      </c>
    </row>
    <row r="11" spans="1:4">
      <c s="3" r="A11" t="s">
        <v>301</v>
      </c>
      <c s="9" r="C11" t="n">
        <v>1.08</v>
      </c>
    </row>
    <row r="12" spans="1:4">
      <c s="3" r="A12" t="s">
        <v>302</v>
      </c>
      <c s="5" r="C12" t="n">
        <v>0</v>
      </c>
    </row>
    <row r="13" spans="1:4">
      <c s="3" r="A13" t="s">
        <v>303</v>
      </c>
      <c s="9" r="C13" t="n">
        <v>1.19</v>
      </c>
    </row>
    <row r="14" spans="1:4">
      <c s="3" r="A14" t="s">
        <v>304</v>
      </c>
      <c s="9" r="C14" t="n">
        <v>2.22</v>
      </c>
    </row>
    <row r="15" spans="1:4">
      <c s="3" r="A15" t="s">
        <v>305</v>
      </c>
      <c s="8" r="C15" t="n">
        <v>1.27</v>
      </c>
      <c s="8" r="D15" t="n">
        <v>1.42</v>
      </c>
    </row>
    <row r="16" spans="1:4">
      <c s="3" r="A16" t="s">
        <v>306</v>
      </c>
      <c s="3" r="C16" t="s">
        <v>307</v>
      </c>
      <c s="3" r="D16" t="s">
        <v>308</v>
      </c>
    </row>
    <row r="17" spans="1:4">
      <c s="3" r="A17" t="s">
        <v>309</v>
      </c>
      <c s="3" r="C17" t="s">
        <v>307</v>
      </c>
      <c s="3" r="D17" t="s">
        <v>308</v>
      </c>
    </row>
    <row r="18" spans="1:4">
      <c s="3" r="A18" t="s">
        <v>310</v>
      </c>
      <c s="3" r="B18" t="s">
        <v>79</v>
      </c>
      <c s="7" r="C18" t="n">
        <v>9</v>
      </c>
    </row>
    <row r="19" spans="1:4">
      <c s="3" r="A19" t="s">
        <v>311</v>
      </c>
      <c s="3" r="B19" t="s">
        <v>79</v>
      </c>
      <c s="7" r="C19" t="n">
        <v>0</v>
      </c>
      <c s="7" r="D19" t="n">
        <v>9</v>
      </c>
    </row>
    <row r="20" spans="1:4">
      <c r="A20" t="n"/>
    </row>
    <row r="21" spans="1:4">
      <c s="3" r="A21" t="s">
        <v>79</v>
      </c>
      <c s="3" r="B21" t="s">
        <v>312</v>
      </c>
    </row>
  </sheetData>
  <mergeCells count="3">
    <mergeCell ref="A1:B2"/>
    <mergeCell ref="A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s="1" r="A1" t="s">
        <v>313</v>
      </c>
      <c s="2" r="B1" t="s">
        <v>1</v>
      </c>
    </row>
    <row r="2" spans="1:2">
      <c s="2" r="B2" t="s">
        <v>314</v>
      </c>
    </row>
    <row r="3" spans="1:2">
      <c s="3" r="A3" t="s">
        <v>315</v>
      </c>
    </row>
    <row r="4" spans="1:2">
      <c s="6" r="A4" t="s">
        <v>225</v>
      </c>
    </row>
    <row r="5" spans="1:2">
      <c s="3" r="A5" t="s">
        <v>316</v>
      </c>
      <c s="5" r="B5" t="n">
        <v>217500</v>
      </c>
    </row>
    <row r="6" spans="1:2">
      <c s="3" r="A6" t="s">
        <v>317</v>
      </c>
      <c s="5" r="B6" t="n">
        <v>60000</v>
      </c>
    </row>
    <row r="7" spans="1:2">
      <c s="3" r="A7" t="s">
        <v>318</v>
      </c>
      <c s="5" r="B7" t="n">
        <v>-162500</v>
      </c>
    </row>
    <row r="8" spans="1:2">
      <c s="3" r="A8" t="s">
        <v>319</v>
      </c>
      <c s="5" r="B8" t="n">
        <v>0</v>
      </c>
    </row>
    <row r="9" spans="1:2">
      <c s="3" r="A9" t="s">
        <v>320</v>
      </c>
      <c s="5" r="B9" t="n">
        <v>115000</v>
      </c>
    </row>
    <row r="10" spans="1:2">
      <c s="3" r="A10" t="s">
        <v>321</v>
      </c>
      <c s="8" r="B10" t="n">
        <v>2.07</v>
      </c>
    </row>
    <row r="11" spans="1:2">
      <c s="3" r="A11" t="s">
        <v>322</v>
      </c>
      <c s="9" r="B11" t="n">
        <v>0.5</v>
      </c>
    </row>
    <row r="12" spans="1:2">
      <c s="3" r="A12" t="s">
        <v>323</v>
      </c>
      <c s="9" r="B12" t="n">
        <v>1.71</v>
      </c>
    </row>
    <row r="13" spans="1:2">
      <c s="3" r="A13" t="s">
        <v>324</v>
      </c>
      <c s="5" r="B13" t="n">
        <v>0</v>
      </c>
    </row>
    <row r="14" spans="1:2">
      <c s="3" r="A14" t="s">
        <v>325</v>
      </c>
      <c s="8" r="B14" t="n">
        <v>1.77</v>
      </c>
    </row>
    <row r="15" spans="1:2">
      <c s="3" r="A15" t="s">
        <v>326</v>
      </c>
    </row>
    <row r="16" spans="1:2">
      <c s="6" r="A16" t="s">
        <v>225</v>
      </c>
    </row>
    <row r="17" spans="1:2">
      <c s="3" r="A17" t="s">
        <v>316</v>
      </c>
      <c s="5" r="B17" t="n">
        <v>1843375</v>
      </c>
    </row>
    <row r="18" spans="1:2">
      <c s="3" r="A18" t="s">
        <v>317</v>
      </c>
      <c s="5" r="B18" t="n">
        <v>1737250</v>
      </c>
    </row>
    <row r="19" spans="1:2">
      <c s="3" r="A19" t="s">
        <v>318</v>
      </c>
      <c s="5" r="B19" t="n">
        <v>-633956</v>
      </c>
    </row>
    <row r="20" spans="1:2">
      <c s="3" r="A20" t="s">
        <v>319</v>
      </c>
      <c s="5" r="B20" t="n">
        <v>-1082375</v>
      </c>
    </row>
    <row r="21" spans="1:2">
      <c s="3" r="A21" t="s">
        <v>320</v>
      </c>
      <c s="5" r="B21" t="n">
        <v>1864294</v>
      </c>
    </row>
    <row r="22" spans="1:2">
      <c s="3" r="A22" t="s">
        <v>321</v>
      </c>
      <c s="8" r="B22" t="n">
        <v>1.59</v>
      </c>
    </row>
    <row r="23" spans="1:2">
      <c s="3" r="A23" t="s">
        <v>322</v>
      </c>
      <c s="9" r="B23" t="n">
        <v>1.02</v>
      </c>
    </row>
    <row r="24" spans="1:2">
      <c s="3" r="A24" t="s">
        <v>323</v>
      </c>
      <c s="9" r="B24" t="n">
        <v>1.64</v>
      </c>
    </row>
    <row r="25" spans="1:2">
      <c s="3" r="A25" t="s">
        <v>324</v>
      </c>
      <c s="9" r="B25" t="n">
        <v>1.29</v>
      </c>
    </row>
    <row r="26" spans="1:2">
      <c s="3" r="A26" t="s">
        <v>325</v>
      </c>
      <c s="8" r="B26" t="n">
        <v>1.21</v>
      </c>
    </row>
    <row r="27" spans="1:2">
      <c s="3" r="A27" t="s">
        <v>327</v>
      </c>
    </row>
    <row r="28" spans="1:2">
      <c s="6" r="A28" t="s">
        <v>225</v>
      </c>
    </row>
    <row r="29" spans="1:2">
      <c s="3" r="A29" t="s">
        <v>316</v>
      </c>
      <c s="5" r="B29" t="n">
        <v>64075</v>
      </c>
    </row>
    <row r="30" spans="1:2">
      <c s="3" r="A30" t="s">
        <v>317</v>
      </c>
      <c s="5" r="B30" t="n">
        <v>0</v>
      </c>
    </row>
    <row r="31" spans="1:2">
      <c s="3" r="A31" t="s">
        <v>318</v>
      </c>
      <c s="5" r="B31" t="n">
        <v>-11713</v>
      </c>
    </row>
    <row r="32" spans="1:2">
      <c s="3" r="A32" t="s">
        <v>319</v>
      </c>
      <c s="5" r="B32" t="n">
        <v>-10472</v>
      </c>
    </row>
    <row r="33" spans="1:2">
      <c s="3" r="A33" t="s">
        <v>320</v>
      </c>
      <c s="5" r="B33" t="n">
        <v>41890</v>
      </c>
    </row>
    <row r="34" spans="1:2">
      <c s="3" r="A34" t="s">
        <v>321</v>
      </c>
      <c s="8" r="B34" t="n">
        <v>3.29</v>
      </c>
    </row>
    <row r="35" spans="1:2">
      <c s="3" r="A35" t="s">
        <v>322</v>
      </c>
      <c s="5" r="B35" t="n">
        <v>0</v>
      </c>
    </row>
    <row r="36" spans="1:2">
      <c s="3" r="A36" t="s">
        <v>323</v>
      </c>
      <c s="9" r="B36" t="n">
        <v>2.53</v>
      </c>
    </row>
    <row r="37" spans="1:2">
      <c s="3" r="A37" t="s">
        <v>324</v>
      </c>
      <c s="9" r="B37" t="n">
        <v>3.43</v>
      </c>
    </row>
    <row r="38" spans="1:2">
      <c s="3" r="A38" t="s">
        <v>325</v>
      </c>
      <c s="8" r="B38" t="n">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8</v>
      </c>
      <c s="2" r="B1" t="s">
        <v>74</v>
      </c>
      <c s="2" r="C1" t="s">
        <v>1</v>
      </c>
    </row>
    <row r="2" spans="1:3">
      <c s="2" r="B2" t="s">
        <v>2</v>
      </c>
      <c s="2" r="C2" t="s">
        <v>2</v>
      </c>
    </row>
    <row r="3" spans="1:3">
      <c s="6" r="A3" t="s">
        <v>293</v>
      </c>
    </row>
    <row r="4" spans="1:3">
      <c s="3" r="A4" t="s">
        <v>329</v>
      </c>
      <c s="8" r="C4" t="n">
        <v>0.43</v>
      </c>
    </row>
    <row r="5" spans="1:3">
      <c s="3" r="A5" t="s">
        <v>330</v>
      </c>
      <c s="11" r="B5" t="n">
        <v>0.4</v>
      </c>
      <c s="11" r="C5" t="n">
        <v>0.4</v>
      </c>
    </row>
    <row r="6" spans="1:3">
      <c s="3" r="A6" t="s">
        <v>331</v>
      </c>
    </row>
    <row r="7" spans="1:3">
      <c s="6" r="A7" t="s">
        <v>293</v>
      </c>
    </row>
    <row r="8" spans="1:3">
      <c s="3" r="A8" t="s">
        <v>332</v>
      </c>
      <c s="3" r="C8" t="s">
        <v>333</v>
      </c>
    </row>
    <row r="9" spans="1:3">
      <c s="3" r="A9" t="s">
        <v>334</v>
      </c>
    </row>
    <row r="10" spans="1:3">
      <c s="6" r="A10" t="s">
        <v>293</v>
      </c>
    </row>
    <row r="11" spans="1:3">
      <c s="3" r="A11" t="s">
        <v>332</v>
      </c>
      <c s="3" r="C11" t="s">
        <v>335</v>
      </c>
    </row>
    <row r="12" spans="1:3">
      <c s="3" r="A12" t="s">
        <v>336</v>
      </c>
    </row>
    <row r="13" spans="1:3">
      <c s="6" r="A13" t="s">
        <v>293</v>
      </c>
    </row>
    <row r="14" spans="1:3">
      <c s="3" r="A14" t="s">
        <v>337</v>
      </c>
      <c s="3" r="C14" t="s">
        <v>338</v>
      </c>
    </row>
    <row r="15" spans="1:3">
      <c s="3" r="A15" t="s">
        <v>339</v>
      </c>
    </row>
    <row r="16" spans="1:3">
      <c s="6" r="A16" t="s">
        <v>293</v>
      </c>
    </row>
    <row r="17" spans="1:3">
      <c s="3" r="A17" t="s">
        <v>337</v>
      </c>
      <c s="3" r="C17" t="s">
        <v>340</v>
      </c>
    </row>
    <row r="18" spans="1:3">
      <c s="3" r="A18" t="s">
        <v>341</v>
      </c>
    </row>
    <row r="19" spans="1:3">
      <c s="6" r="A19" t="s">
        <v>293</v>
      </c>
    </row>
    <row r="20" spans="1:3">
      <c s="3" r="A20" t="s">
        <v>337</v>
      </c>
      <c s="3" r="C20"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43</v>
      </c>
      <c s="2" r="B1" t="s">
        <v>74</v>
      </c>
      <c s="2" r="D1" t="s">
        <v>1</v>
      </c>
    </row>
    <row r="2" spans="1:5">
      <c s="2" r="B2" t="s">
        <v>2</v>
      </c>
      <c s="2" r="C2" t="s">
        <v>75</v>
      </c>
      <c s="2" r="D2" t="s">
        <v>2</v>
      </c>
      <c s="2" r="E2" t="s">
        <v>75</v>
      </c>
    </row>
    <row r="3" spans="1:5">
      <c s="6" r="A3" t="s">
        <v>344</v>
      </c>
    </row>
    <row r="4" spans="1:5">
      <c s="3" r="A4" t="s">
        <v>345</v>
      </c>
      <c s="7" r="B4" t="n">
        <v>439</v>
      </c>
      <c s="7" r="C4" t="n">
        <v>548</v>
      </c>
      <c s="7" r="D4" t="n">
        <v>436</v>
      </c>
      <c s="7" r="E4" t="n">
        <v>505</v>
      </c>
    </row>
    <row r="5" spans="1:5">
      <c s="3" r="A5" t="s">
        <v>346</v>
      </c>
      <c s="5" r="B5" t="n">
        <v>33</v>
      </c>
      <c s="5" r="C5" t="n">
        <v>56</v>
      </c>
      <c s="5" r="D5" t="n">
        <v>67</v>
      </c>
      <c s="5" r="E5" t="n">
        <v>153</v>
      </c>
    </row>
    <row r="6" spans="1:5">
      <c s="3" r="A6" t="s">
        <v>347</v>
      </c>
      <c s="5" r="B6" t="n">
        <v>-12</v>
      </c>
      <c s="5" r="C6" t="n">
        <v>-84</v>
      </c>
      <c s="5" r="D6" t="n">
        <v>-43</v>
      </c>
      <c s="5" r="E6" t="n">
        <v>-138</v>
      </c>
    </row>
    <row r="7" spans="1:5">
      <c s="3" r="A7" t="s">
        <v>348</v>
      </c>
      <c s="7" r="B7" t="n">
        <v>460</v>
      </c>
      <c s="7" r="C7" t="n">
        <v>520</v>
      </c>
      <c s="7" r="D7" t="n">
        <v>460</v>
      </c>
      <c s="7" r="E7" t="n">
        <v>5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349</v>
      </c>
      <c s="2" r="B1" t="s">
        <v>1</v>
      </c>
    </row>
    <row r="2" spans="1:3">
      <c s="2" r="B2" t="s">
        <v>2</v>
      </c>
      <c s="2" r="C2" t="s">
        <v>24</v>
      </c>
    </row>
    <row r="3" spans="1:3">
      <c s="6" r="A3" t="s">
        <v>350</v>
      </c>
    </row>
    <row r="4" spans="1:3">
      <c s="3" r="A4" t="s">
        <v>351</v>
      </c>
      <c s="7" r="B4" t="n">
        <v>228</v>
      </c>
      <c s="7" r="C4" t="n">
        <v>229</v>
      </c>
    </row>
    <row r="5" spans="1:3">
      <c s="3" r="A5" t="s">
        <v>352</v>
      </c>
      <c s="7" r="B5" t="n">
        <v>232</v>
      </c>
      <c s="7" r="C5" t="n">
        <v>207</v>
      </c>
    </row>
    <row r="6" spans="1:3">
      <c s="3" r="A6" t="s">
        <v>353</v>
      </c>
    </row>
    <row r="7" spans="1:3">
      <c s="6" r="A7" t="s">
        <v>350</v>
      </c>
    </row>
    <row r="8" spans="1:3">
      <c s="3" r="A8" t="s">
        <v>354</v>
      </c>
      <c s="3" r="B8" t="s">
        <v>355</v>
      </c>
    </row>
    <row r="9" spans="1:3">
      <c s="3" r="A9" t="s">
        <v>356</v>
      </c>
    </row>
    <row r="10" spans="1:3">
      <c s="6" r="A10" t="s">
        <v>350</v>
      </c>
    </row>
    <row r="11" spans="1:3">
      <c s="3" r="A11" t="s">
        <v>354</v>
      </c>
      <c s="3" r="B11" t="s">
        <v>357</v>
      </c>
    </row>
    <row r="12" spans="1:3">
      <c s="3" r="A12" t="s">
        <v>271</v>
      </c>
    </row>
    <row r="13" spans="1:3">
      <c s="6" r="A13" t="s">
        <v>350</v>
      </c>
    </row>
    <row r="14" spans="1:3">
      <c s="3" r="A14" t="s">
        <v>354</v>
      </c>
      <c s="3" r="B14" t="s">
        <v>358</v>
      </c>
    </row>
    <row r="15" spans="1:3">
      <c s="3" r="A15" t="s">
        <v>359</v>
      </c>
    </row>
    <row r="16" spans="1:3">
      <c s="6" r="A16" t="s">
        <v>350</v>
      </c>
    </row>
    <row r="17" spans="1:3">
      <c s="3" r="A17" t="s">
        <v>354</v>
      </c>
      <c s="3" r="B17" t="s">
        <v>355</v>
      </c>
    </row>
    <row r="18" spans="1:3">
      <c s="3" r="A18" t="s">
        <v>360</v>
      </c>
    </row>
    <row r="19" spans="1:3">
      <c s="6" r="A19" t="s">
        <v>350</v>
      </c>
    </row>
    <row r="20" spans="1:3">
      <c s="3" r="A20" t="s">
        <v>354</v>
      </c>
      <c s="3" r="B20"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62</v>
      </c>
      <c s="2" r="B1" t="s">
        <v>74</v>
      </c>
      <c s="2" r="D1" t="s">
        <v>1</v>
      </c>
    </row>
    <row r="2" spans="1:7">
      <c s="2" r="B2" t="s">
        <v>2</v>
      </c>
      <c s="2" r="C2" t="s">
        <v>75</v>
      </c>
      <c s="2" r="D2" t="s">
        <v>2</v>
      </c>
      <c s="2" r="E2" t="s">
        <v>75</v>
      </c>
      <c s="2" r="F2" t="s">
        <v>24</v>
      </c>
      <c s="2" r="G2" t="s">
        <v>363</v>
      </c>
    </row>
    <row r="3" spans="1:7">
      <c s="6" r="A3" t="s">
        <v>364</v>
      </c>
    </row>
    <row r="4" spans="1:7">
      <c s="3" r="A4" t="s">
        <v>77</v>
      </c>
      <c s="7" r="B4" t="n">
        <v>17780</v>
      </c>
      <c s="7" r="C4" t="n">
        <v>25514</v>
      </c>
      <c s="7" r="D4" t="n">
        <v>32596</v>
      </c>
      <c s="7" r="E4" t="n">
        <v>47084</v>
      </c>
    </row>
    <row r="5" spans="1:7">
      <c s="3" r="A5" t="s">
        <v>365</v>
      </c>
    </row>
    <row r="6" spans="1:7">
      <c s="6" r="A6" t="s">
        <v>364</v>
      </c>
    </row>
    <row r="7" spans="1:7">
      <c s="3" r="A7" t="s">
        <v>366</v>
      </c>
      <c s="5" r="B7" t="n">
        <v>100</v>
      </c>
      <c s="5" r="D7" t="n">
        <v>100</v>
      </c>
      <c s="7" r="F7" t="n">
        <v>100</v>
      </c>
    </row>
    <row r="8" spans="1:7">
      <c s="3" r="A8" t="s">
        <v>77</v>
      </c>
      <c s="5" r="B8" t="n">
        <v>600</v>
      </c>
      <c s="7" r="C8" t="n">
        <v>900</v>
      </c>
      <c s="5" r="D8" t="n">
        <v>1700</v>
      </c>
      <c s="7" r="E8" t="n">
        <v>1400</v>
      </c>
    </row>
    <row r="9" spans="1:7">
      <c s="3" r="A9" t="s">
        <v>367</v>
      </c>
      <c s="5" r="B9" t="n">
        <v>500</v>
      </c>
      <c s="5" r="D9" t="n">
        <v>500</v>
      </c>
      <c s="5" r="F9" t="n">
        <v>600</v>
      </c>
    </row>
    <row r="10" spans="1:7">
      <c s="3" r="A10" t="s">
        <v>368</v>
      </c>
      <c s="5" r="B10" t="n">
        <v>2000</v>
      </c>
      <c s="5" r="D10" t="n">
        <v>2000</v>
      </c>
      <c s="7" r="F10" t="n">
        <v>1700</v>
      </c>
    </row>
    <row r="11" spans="1:7">
      <c s="3" r="A11" t="s">
        <v>369</v>
      </c>
      <c s="7" r="B11" t="n">
        <v>700</v>
      </c>
      <c s="7" r="D11" t="n">
        <v>700</v>
      </c>
    </row>
    <row r="12" spans="1:7">
      <c s="3" r="A12" t="s">
        <v>365</v>
      </c>
    </row>
    <row r="13" spans="1:7">
      <c s="6" r="A13" t="s">
        <v>364</v>
      </c>
    </row>
    <row r="14" spans="1:7">
      <c s="3" r="A14" t="s">
        <v>370</v>
      </c>
      <c s="3" r="G14" t="s">
        <v>3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s="1" r="A1" t="s">
        <v>73</v>
      </c>
      <c s="2" r="C1" t="s">
        <v>74</v>
      </c>
      <c s="2" r="F1" t="s">
        <v>1</v>
      </c>
    </row>
    <row r="2" spans="1:9">
      <c s="2" r="C2" t="s">
        <v>2</v>
      </c>
      <c s="2" r="E2" t="s">
        <v>75</v>
      </c>
      <c s="2" r="F2" t="s">
        <v>2</v>
      </c>
      <c s="2" r="H2" t="s">
        <v>75</v>
      </c>
    </row>
    <row r="3" spans="1:9">
      <c s="6" r="A3" t="s">
        <v>76</v>
      </c>
    </row>
    <row r="4" spans="1:9">
      <c s="3" r="A4" t="s">
        <v>77</v>
      </c>
      <c s="7" r="C4" t="n">
        <v>17780</v>
      </c>
      <c s="7" r="E4" t="n">
        <v>25514</v>
      </c>
      <c s="7" r="F4" t="n">
        <v>32596</v>
      </c>
      <c s="7" r="H4" t="n">
        <v>47084</v>
      </c>
    </row>
    <row r="5" spans="1:9">
      <c s="3" r="A5" t="s">
        <v>78</v>
      </c>
      <c s="5" r="C5" t="n">
        <v>11413</v>
      </c>
      <c s="3" r="D5" t="s">
        <v>79</v>
      </c>
      <c s="5" r="E5" t="n">
        <v>15283</v>
      </c>
      <c s="5" r="F5" t="n">
        <v>21664</v>
      </c>
      <c s="3" r="G5" t="s">
        <v>79</v>
      </c>
      <c s="5" r="H5" t="n">
        <v>28424</v>
      </c>
    </row>
    <row r="6" spans="1:9">
      <c s="3" r="A6" t="s">
        <v>80</v>
      </c>
      <c s="5" r="C6" t="n">
        <v>6367</v>
      </c>
      <c s="5" r="E6" t="n">
        <v>10231</v>
      </c>
      <c s="5" r="F6" t="n">
        <v>10932</v>
      </c>
      <c s="5" r="H6" t="n">
        <v>18660</v>
      </c>
    </row>
    <row r="7" spans="1:9">
      <c s="6" r="A7" t="s">
        <v>81</v>
      </c>
    </row>
    <row r="8" spans="1:9">
      <c s="3" r="A8" t="s">
        <v>82</v>
      </c>
      <c s="5" r="C8" t="n">
        <v>3327</v>
      </c>
      <c s="5" r="E8" t="n">
        <v>4625</v>
      </c>
      <c s="5" r="F8" t="n">
        <v>7604</v>
      </c>
      <c s="5" r="H8" t="n">
        <v>9711</v>
      </c>
    </row>
    <row r="9" spans="1:9">
      <c s="3" r="A9" t="s">
        <v>83</v>
      </c>
      <c s="5" r="C9" t="n">
        <v>2896</v>
      </c>
      <c s="5" r="E9" t="n">
        <v>4113</v>
      </c>
      <c s="5" r="F9" t="n">
        <v>6277</v>
      </c>
      <c s="5" r="H9" t="n">
        <v>7309</v>
      </c>
    </row>
    <row r="10" spans="1:9">
      <c s="3" r="A10" t="s">
        <v>84</v>
      </c>
      <c s="5" r="C10" t="n">
        <v>2218</v>
      </c>
      <c s="5" r="E10" t="n">
        <v>2493</v>
      </c>
      <c s="5" r="F10" t="n">
        <v>4563</v>
      </c>
      <c s="5" r="H10" t="n">
        <v>5462</v>
      </c>
    </row>
    <row r="11" spans="1:9">
      <c s="3" r="A11" t="s">
        <v>85</v>
      </c>
      <c s="5" r="C11" t="n">
        <v>1201</v>
      </c>
      <c s="5" r="E11" t="n">
        <v>1432</v>
      </c>
      <c s="5" r="F11" t="n">
        <v>2401</v>
      </c>
      <c s="5" r="H11" t="n">
        <v>2831</v>
      </c>
    </row>
    <row r="12" spans="1:9">
      <c s="3" r="A12" t="s">
        <v>86</v>
      </c>
      <c s="5" r="C12" t="n">
        <v>2601</v>
      </c>
      <c s="5" r="F12" t="n">
        <v>2565</v>
      </c>
      <c s="5" r="H12" t="n">
        <v>17</v>
      </c>
    </row>
    <row r="13" spans="1:9">
      <c s="3" r="A13" t="s">
        <v>87</v>
      </c>
      <c s="5" r="C13" t="n">
        <v>0</v>
      </c>
      <c s="5" r="E13" t="n">
        <v>0</v>
      </c>
      <c s="5" r="F13" t="n">
        <v>1181</v>
      </c>
      <c s="5" r="H13" t="n">
        <v>0</v>
      </c>
    </row>
    <row r="14" spans="1:9">
      <c s="3" r="A14" t="s">
        <v>88</v>
      </c>
      <c s="5" r="C14" t="n">
        <v>12243</v>
      </c>
      <c s="5" r="E14" t="n">
        <v>12663</v>
      </c>
      <c s="5" r="F14" t="n">
        <v>24591</v>
      </c>
      <c s="5" r="H14" t="n">
        <v>25330</v>
      </c>
    </row>
    <row r="15" spans="1:9">
      <c s="3" r="A15" t="s">
        <v>89</v>
      </c>
      <c s="5" r="C15" t="n">
        <v>-5876</v>
      </c>
      <c s="5" r="E15" t="n">
        <v>-2432</v>
      </c>
      <c s="5" r="F15" t="n">
        <v>-13659</v>
      </c>
      <c s="5" r="H15" t="n">
        <v>-6670</v>
      </c>
    </row>
    <row r="16" spans="1:9">
      <c s="3" r="A16" t="s">
        <v>90</v>
      </c>
      <c s="5" r="C16" t="n">
        <v>74</v>
      </c>
      <c s="5" r="E16" t="n">
        <v>-61</v>
      </c>
      <c s="5" r="F16" t="n">
        <v>91</v>
      </c>
      <c s="5" r="H16" t="n">
        <v>-23</v>
      </c>
    </row>
    <row r="17" spans="1:9">
      <c s="3" r="A17" t="s">
        <v>91</v>
      </c>
      <c s="5" r="C17" t="n">
        <v>-5802</v>
      </c>
      <c s="5" r="E17" t="n">
        <v>-2493</v>
      </c>
      <c s="5" r="F17" t="n">
        <v>-13568</v>
      </c>
      <c s="5" r="H17" t="n">
        <v>-6693</v>
      </c>
    </row>
    <row r="18" spans="1:9">
      <c s="3" r="A18" t="s">
        <v>92</v>
      </c>
      <c s="5" r="C18" t="n">
        <v>-8</v>
      </c>
      <c s="5" r="E18" t="n">
        <v>20</v>
      </c>
      <c s="5" r="F18" t="n">
        <v>-10</v>
      </c>
      <c s="5" r="H18" t="n">
        <v>82</v>
      </c>
    </row>
    <row r="19" spans="1:9">
      <c s="3" r="A19" t="s">
        <v>93</v>
      </c>
      <c s="5" r="C19" t="n">
        <v>-5810</v>
      </c>
      <c s="5" r="E19" t="n">
        <v>-2473</v>
      </c>
      <c s="5" r="F19" t="n">
        <v>-13578</v>
      </c>
      <c s="5" r="H19" t="n">
        <v>-6611</v>
      </c>
    </row>
    <row r="20" spans="1:9">
      <c s="6" r="A20" t="s">
        <v>94</v>
      </c>
    </row>
    <row r="21" spans="1:9">
      <c s="3" r="A21" t="s">
        <v>95</v>
      </c>
      <c s="5" r="H21" t="n">
        <v>272</v>
      </c>
    </row>
    <row r="22" spans="1:9">
      <c s="3" r="A22" t="s">
        <v>96</v>
      </c>
      <c s="3" r="B22" t="s">
        <v>97</v>
      </c>
      <c s="7" r="C22" t="n">
        <v>-5810</v>
      </c>
      <c s="7" r="E22" t="n">
        <v>-2473</v>
      </c>
      <c s="7" r="F22" t="n">
        <v>-13578</v>
      </c>
      <c s="7" r="H22" t="n">
        <v>-6339</v>
      </c>
    </row>
    <row r="23" spans="1:9">
      <c s="6" r="A23" t="s">
        <v>98</v>
      </c>
    </row>
    <row r="24" spans="1:9">
      <c s="3" r="A24" t="s">
        <v>99</v>
      </c>
      <c s="8" r="C24" t="n">
        <v>-0.09</v>
      </c>
      <c s="8" r="E24" t="n">
        <v>-0.04</v>
      </c>
      <c s="8" r="F24" t="n">
        <v>-0.22</v>
      </c>
      <c s="8" r="H24" t="n">
        <v>-0.11</v>
      </c>
    </row>
    <row r="25" spans="1:9">
      <c s="3" r="A25" t="s">
        <v>100</v>
      </c>
      <c s="5" r="C25" t="n">
        <v>0</v>
      </c>
      <c s="5" r="E25" t="n">
        <v>0</v>
      </c>
      <c s="5" r="F25" t="n">
        <v>0</v>
      </c>
      <c s="5" r="H25" t="n">
        <v>0</v>
      </c>
    </row>
    <row r="26" spans="1:9">
      <c s="3" r="A26" t="s">
        <v>101</v>
      </c>
      <c s="9" r="C26" t="n">
        <v>-0.09</v>
      </c>
      <c s="9" r="E26" t="n">
        <v>-0.04</v>
      </c>
      <c s="9" r="F26" t="n">
        <v>-0.22</v>
      </c>
      <c s="9" r="H26" t="n">
        <v>-0.1</v>
      </c>
      <c s="3" r="I26" t="s">
        <v>102</v>
      </c>
    </row>
    <row r="27" spans="1:9">
      <c s="6" r="A27" t="s">
        <v>103</v>
      </c>
    </row>
    <row r="28" spans="1:9">
      <c s="3" r="A28" t="s">
        <v>104</v>
      </c>
      <c s="9" r="C28" t="n">
        <v>-0.09</v>
      </c>
      <c s="9" r="E28" t="n">
        <v>-0.04</v>
      </c>
      <c s="9" r="F28" t="n">
        <v>-0.22</v>
      </c>
      <c s="9" r="H28" t="n">
        <v>-0.11</v>
      </c>
    </row>
    <row r="29" spans="1:9">
      <c s="3" r="A29" t="s">
        <v>105</v>
      </c>
      <c s="5" r="C29" t="n">
        <v>0</v>
      </c>
      <c s="5" r="E29" t="n">
        <v>0</v>
      </c>
      <c s="5" r="F29" t="n">
        <v>0</v>
      </c>
      <c s="5" r="H29" t="n">
        <v>0</v>
      </c>
    </row>
    <row r="30" spans="1:9">
      <c s="3" r="A30" t="s">
        <v>106</v>
      </c>
      <c s="8" r="C30" t="n">
        <v>-0.09</v>
      </c>
      <c s="8" r="E30" t="n">
        <v>-0.04</v>
      </c>
      <c s="8" r="F30" t="n">
        <v>-0.22</v>
      </c>
      <c s="8" r="H30" t="n">
        <v>-0.1</v>
      </c>
      <c s="3" r="I30" t="s">
        <v>102</v>
      </c>
    </row>
    <row r="31" spans="1:9">
      <c s="6" r="A31" t="s">
        <v>107</v>
      </c>
    </row>
    <row r="32" spans="1:9">
      <c s="3" r="A32" t="s">
        <v>108</v>
      </c>
      <c s="5" r="C32" t="n">
        <v>61199</v>
      </c>
      <c s="5" r="E32" t="n">
        <v>60783</v>
      </c>
      <c s="5" r="F32" t="n">
        <v>61108</v>
      </c>
      <c s="5" r="H32" t="n">
        <v>60743</v>
      </c>
    </row>
    <row r="33" spans="1:9">
      <c s="3" r="A33" t="s">
        <v>109</v>
      </c>
      <c s="3" r="B33" t="s">
        <v>110</v>
      </c>
      <c s="5" r="C33" t="n">
        <v>0</v>
      </c>
      <c s="5" r="E33" t="n">
        <v>0</v>
      </c>
      <c s="5" r="F33" t="n">
        <v>0</v>
      </c>
      <c s="5" r="H33" t="n">
        <v>0</v>
      </c>
    </row>
    <row r="34" spans="1:9">
      <c s="3" r="A34" t="s">
        <v>111</v>
      </c>
      <c s="5" r="C34" t="n">
        <v>61199</v>
      </c>
      <c s="5" r="E34" t="n">
        <v>60783</v>
      </c>
      <c s="5" r="F34" t="n">
        <v>61108</v>
      </c>
      <c s="5" r="H34" t="n">
        <v>60743</v>
      </c>
    </row>
    <row r="35" spans="1:9">
      <c r="A35" t="n"/>
    </row>
    <row r="36" spans="1:9">
      <c s="3" r="A36" t="s">
        <v>79</v>
      </c>
      <c s="3" r="B36" t="s">
        <v>112</v>
      </c>
    </row>
    <row r="37" spans="1:9">
      <c s="3" r="A37" t="s">
        <v>97</v>
      </c>
      <c s="3" r="B37" t="s">
        <v>113</v>
      </c>
    </row>
    <row r="38" spans="1:9">
      <c s="3" r="A38" t="s">
        <v>102</v>
      </c>
      <c s="3" r="B38" t="s">
        <v>114</v>
      </c>
    </row>
    <row r="39" spans="1:9">
      <c s="3" r="A39" t="s">
        <v>110</v>
      </c>
      <c s="3" r="B39" t="s">
        <v>115</v>
      </c>
    </row>
  </sheetData>
  <mergeCells count="11">
    <mergeCell ref="A1:B2"/>
    <mergeCell ref="C1:E1"/>
    <mergeCell ref="F1:I1"/>
    <mergeCell ref="C2:D2"/>
    <mergeCell ref="F2:G2"/>
    <mergeCell ref="H2:I2"/>
    <mergeCell ref="A35:H35"/>
    <mergeCell ref="B36:H36"/>
    <mergeCell ref="B37:H37"/>
    <mergeCell ref="B38:H38"/>
    <mergeCell ref="B39:H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72</v>
      </c>
      <c s="2" r="B1" t="s">
        <v>74</v>
      </c>
      <c s="2" r="D1" t="s">
        <v>1</v>
      </c>
    </row>
    <row r="2" spans="1:5">
      <c s="2" r="B2" t="s">
        <v>2</v>
      </c>
      <c s="2" r="C2" t="s">
        <v>75</v>
      </c>
      <c s="2" r="D2" t="s">
        <v>2</v>
      </c>
      <c s="2" r="E2" t="s">
        <v>75</v>
      </c>
    </row>
    <row r="3" spans="1:5">
      <c s="6" r="A3" t="s">
        <v>373</v>
      </c>
    </row>
    <row r="4" spans="1:5">
      <c s="3" r="A4" t="s">
        <v>92</v>
      </c>
      <c s="7" r="B4" t="n">
        <v>-8</v>
      </c>
      <c s="7" r="C4" t="n">
        <v>20</v>
      </c>
      <c s="7" r="D4" t="n">
        <v>-10</v>
      </c>
      <c s="7" r="E4" t="n">
        <v>82</v>
      </c>
    </row>
    <row r="5" spans="1:5">
      <c s="3" r="A5" t="s">
        <v>374</v>
      </c>
      <c s="3" r="D5" t="s">
        <v>375</v>
      </c>
      <c s="3" r="E5" t="s">
        <v>3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s="1" r="A1" t="s">
        <v>377</v>
      </c>
      <c s="2" r="C1" t="s">
        <v>2</v>
      </c>
      <c s="2" r="D1" t="s">
        <v>24</v>
      </c>
    </row>
    <row r="2" spans="1:4">
      <c s="6" r="A2" t="s">
        <v>181</v>
      </c>
    </row>
    <row r="3" spans="1:4">
      <c s="3" r="A3" t="s">
        <v>378</v>
      </c>
      <c s="3" r="B3" t="s">
        <v>79</v>
      </c>
      <c s="7" r="C3" t="n">
        <v>7306000</v>
      </c>
    </row>
    <row r="4" spans="1:4">
      <c s="3" r="A4" t="s">
        <v>379</v>
      </c>
      <c s="3" r="B4" t="s">
        <v>79</v>
      </c>
      <c s="5" r="C4" t="n">
        <v>7306000</v>
      </c>
    </row>
    <row r="5" spans="1:4">
      <c s="3" r="A5" t="s">
        <v>380</v>
      </c>
      <c s="5" r="C5" t="n">
        <v>2058000</v>
      </c>
    </row>
    <row r="6" spans="1:4">
      <c s="3" r="A6" t="s">
        <v>381</v>
      </c>
      <c s="5" r="C6" t="n">
        <v>373000</v>
      </c>
    </row>
    <row r="7" spans="1:4">
      <c s="3" r="A7" t="s">
        <v>382</v>
      </c>
      <c s="5" r="C7" t="n">
        <v>116000</v>
      </c>
    </row>
    <row r="8" spans="1:4">
      <c s="3" r="A8" t="s">
        <v>383</v>
      </c>
      <c s="5" r="C8" t="n">
        <v>0</v>
      </c>
    </row>
    <row r="9" spans="1:4">
      <c s="3" r="A9" t="s">
        <v>384</v>
      </c>
      <c s="5" r="C9" t="n">
        <v>2547000</v>
      </c>
    </row>
    <row r="10" spans="1:4">
      <c s="3" r="A10" t="s">
        <v>385</v>
      </c>
      <c s="5" r="C10" t="n">
        <v>9364000</v>
      </c>
    </row>
    <row r="11" spans="1:4">
      <c s="3" r="A11" t="s">
        <v>386</v>
      </c>
      <c s="5" r="C11" t="n">
        <v>373000</v>
      </c>
    </row>
    <row r="12" spans="1:4">
      <c s="3" r="A12" t="s">
        <v>387</v>
      </c>
      <c s="5" r="C12" t="n">
        <v>116000</v>
      </c>
    </row>
    <row r="13" spans="1:4">
      <c s="3" r="A13" t="s">
        <v>388</v>
      </c>
      <c s="5" r="C13" t="n">
        <v>0</v>
      </c>
    </row>
    <row r="14" spans="1:4">
      <c s="3" r="A14" t="s">
        <v>389</v>
      </c>
      <c s="5" r="C14" t="n">
        <v>9853000</v>
      </c>
      <c s="7" r="D14" t="n">
        <v>11800000</v>
      </c>
    </row>
    <row r="15" spans="1:4">
      <c s="3" r="A15" t="s">
        <v>390</v>
      </c>
      <c s="7" r="C15" t="n">
        <v>452000</v>
      </c>
      <c s="7" r="D15" t="n">
        <v>388000</v>
      </c>
    </row>
    <row r="16" spans="1:4">
      <c r="A16" t="n"/>
    </row>
    <row r="17" spans="1:4">
      <c s="3" r="A17" t="s">
        <v>79</v>
      </c>
      <c s="3" r="B17" t="s">
        <v>391</v>
      </c>
    </row>
  </sheetData>
  <mergeCells count="3">
    <mergeCell ref="A1:B1"/>
    <mergeCell ref="A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392</v>
      </c>
      <c s="2" r="B1" t="s">
        <v>1</v>
      </c>
    </row>
    <row r="2" spans="1:6">
      <c s="2" r="B2" t="s">
        <v>75</v>
      </c>
      <c s="2" r="C2" t="s">
        <v>2</v>
      </c>
      <c s="2" r="D2" t="s">
        <v>393</v>
      </c>
      <c s="2" r="E2" t="s">
        <v>24</v>
      </c>
      <c s="2" r="F2" t="s">
        <v>242</v>
      </c>
    </row>
    <row r="3" spans="1:6">
      <c s="6" r="A3" t="s">
        <v>394</v>
      </c>
    </row>
    <row r="4" spans="1:6">
      <c s="3" r="A4" t="s">
        <v>389</v>
      </c>
      <c s="7" r="C4" t="n">
        <v>9853</v>
      </c>
      <c s="7" r="E4" t="n">
        <v>11800</v>
      </c>
    </row>
    <row r="5" spans="1:6">
      <c s="3" r="A5" t="s">
        <v>395</v>
      </c>
      <c s="7" r="F5" t="n">
        <v>400</v>
      </c>
    </row>
    <row r="6" spans="1:6">
      <c s="3" r="A6" t="s">
        <v>396</v>
      </c>
      <c s="7" r="B6" t="n">
        <v>400</v>
      </c>
    </row>
    <row r="7" spans="1:6">
      <c s="3" r="A7" t="s">
        <v>397</v>
      </c>
      <c s="7" r="C7" t="n">
        <v>0</v>
      </c>
      <c s="7" r="E7" t="n">
        <v>311</v>
      </c>
    </row>
    <row r="8" spans="1:6">
      <c s="3" r="A8" t="s">
        <v>398</v>
      </c>
      <c s="7" r="D8" t="n">
        <v>3500</v>
      </c>
    </row>
    <row r="9" spans="1:6">
      <c s="3" r="A9" t="s">
        <v>399</v>
      </c>
      <c s="7" r="D9" t="n">
        <v>2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00</v>
      </c>
      <c s="2" r="B1" t="s">
        <v>2</v>
      </c>
      <c s="2" r="C1" t="s">
        <v>24</v>
      </c>
    </row>
    <row r="2" spans="1:3">
      <c s="6" r="A2" t="s">
        <v>185</v>
      </c>
    </row>
    <row r="3" spans="1:3">
      <c s="3" r="A3" t="s">
        <v>27</v>
      </c>
      <c s="7" r="B3" t="n">
        <v>0</v>
      </c>
      <c s="7" r="C3" t="n">
        <v>105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1</v>
      </c>
      <c s="2" r="B1" t="s">
        <v>2</v>
      </c>
      <c s="2" r="C1" t="s">
        <v>24</v>
      </c>
    </row>
    <row r="2" spans="1:3">
      <c s="6" r="A2" t="s">
        <v>234</v>
      </c>
    </row>
    <row r="3" spans="1:3">
      <c s="3" r="A3" t="s">
        <v>43</v>
      </c>
      <c s="7" r="B3" t="n">
        <v>0</v>
      </c>
      <c s="7" r="C3" t="n">
        <v>311</v>
      </c>
    </row>
    <row r="4" spans="1:3">
      <c s="3" r="A4" t="s">
        <v>402</v>
      </c>
    </row>
    <row r="5" spans="1:3">
      <c s="6" r="A5" t="s">
        <v>234</v>
      </c>
    </row>
    <row r="6" spans="1:3">
      <c s="3" r="A6" t="s">
        <v>403</v>
      </c>
      <c s="5" r="B6" t="n">
        <v>17129</v>
      </c>
      <c s="5" r="C6" t="n">
        <v>10043</v>
      </c>
    </row>
    <row r="7" spans="1:3">
      <c s="3" r="A7" t="s">
        <v>404</v>
      </c>
    </row>
    <row r="8" spans="1:3">
      <c s="6" r="A8" t="s">
        <v>234</v>
      </c>
    </row>
    <row r="9" spans="1:3">
      <c s="3" r="A9" t="s">
        <v>43</v>
      </c>
      <c s="5" r="C9" t="n">
        <v>311</v>
      </c>
    </row>
    <row r="10" spans="1:3">
      <c s="3" r="A10" t="s">
        <v>405</v>
      </c>
    </row>
    <row r="11" spans="1:3">
      <c s="6" r="A11" t="s">
        <v>234</v>
      </c>
    </row>
    <row r="12" spans="1:3">
      <c s="3" r="A12" t="s">
        <v>403</v>
      </c>
      <c s="7" r="B12" t="n">
        <v>17129</v>
      </c>
      <c s="5" r="C12" t="n">
        <v>10043</v>
      </c>
    </row>
    <row r="13" spans="1:3">
      <c s="3" r="A13" t="s">
        <v>406</v>
      </c>
    </row>
    <row r="14" spans="1:3">
      <c s="6" r="A14" t="s">
        <v>234</v>
      </c>
    </row>
    <row r="15" spans="1:3">
      <c s="3" r="A15" t="s">
        <v>43</v>
      </c>
      <c s="7" r="C15" t="n">
        <v>3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7"/>
    <col customWidth="1" max="3" min="3" width="14"/>
  </cols>
  <sheetData>
    <row r="1" spans="1:3">
      <c s="1" r="A1" t="s">
        <v>407</v>
      </c>
      <c s="2" r="B1" t="s">
        <v>241</v>
      </c>
    </row>
    <row r="2" spans="1:3">
      <c s="2" r="B2" t="s">
        <v>24</v>
      </c>
      <c s="2" r="C2" t="s">
        <v>393</v>
      </c>
    </row>
    <row r="3" spans="1:3">
      <c s="6" r="A3" t="s">
        <v>236</v>
      </c>
    </row>
    <row r="4" spans="1:3">
      <c s="3" r="A4" t="s">
        <v>398</v>
      </c>
      <c s="7" r="C4" t="n">
        <v>3500</v>
      </c>
    </row>
    <row r="5" spans="1:3">
      <c s="3" r="A5" t="s">
        <v>408</v>
      </c>
    </row>
    <row r="6" spans="1:3">
      <c s="6" r="A6" t="s">
        <v>236</v>
      </c>
    </row>
    <row r="7" spans="1:3">
      <c s="3" r="A7" t="s">
        <v>398</v>
      </c>
      <c s="7" r="B7" t="n">
        <v>2968</v>
      </c>
    </row>
    <row r="8" spans="1:3">
      <c s="3" r="A8" t="s">
        <v>409</v>
      </c>
      <c s="5" r="B8" t="n">
        <v>-444</v>
      </c>
    </row>
    <row r="9" spans="1:3">
      <c s="3" r="A9" t="s">
        <v>410</v>
      </c>
      <c s="7" r="B9" t="n">
        <v>-303</v>
      </c>
    </row>
    <row r="10" spans="1:3">
      <c s="3" r="A10" t="s">
        <v>411</v>
      </c>
      <c s="3" r="B10" t="s">
        <v>333</v>
      </c>
    </row>
    <row r="11" spans="1:3">
      <c s="3" r="A11" t="s">
        <v>412</v>
      </c>
      <c s="3" r="B11"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14</v>
      </c>
      <c s="2" r="B1" t="s">
        <v>1</v>
      </c>
    </row>
    <row r="2" spans="1:2">
      <c s="2" r="B2" t="s">
        <v>415</v>
      </c>
    </row>
    <row r="3" spans="1:2">
      <c s="6" r="A3" t="s">
        <v>238</v>
      </c>
    </row>
    <row r="4" spans="1:2">
      <c s="3" r="A4" t="s">
        <v>416</v>
      </c>
      <c s="7" r="B4" t="n">
        <v>311</v>
      </c>
    </row>
    <row r="5" spans="1:2">
      <c s="3" r="A5" t="s">
        <v>417</v>
      </c>
      <c s="5" r="B5" t="n">
        <v>-175</v>
      </c>
    </row>
    <row r="6" spans="1:2">
      <c s="3" r="A6" t="s">
        <v>418</v>
      </c>
      <c s="5" r="B6" t="n">
        <v>-136</v>
      </c>
    </row>
    <row r="7" spans="1:2">
      <c s="3" r="A7" t="s">
        <v>419</v>
      </c>
      <c s="7" r="B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0</v>
      </c>
      <c s="2" r="B1" t="s">
        <v>2</v>
      </c>
      <c s="2" r="C1" t="s">
        <v>393</v>
      </c>
      <c s="2" r="D1" t="s">
        <v>24</v>
      </c>
    </row>
    <row r="2" spans="1:4">
      <c s="6" r="A2" t="s">
        <v>189</v>
      </c>
    </row>
    <row r="3" spans="1:4">
      <c s="3" r="A3" t="s">
        <v>399</v>
      </c>
      <c s="7" r="C3" t="n">
        <v>2100</v>
      </c>
    </row>
    <row r="4" spans="1:4">
      <c s="3" r="A4" t="s">
        <v>43</v>
      </c>
      <c s="7" r="B4" t="n">
        <v>0</v>
      </c>
      <c s="7" r="D4" t="n">
        <v>3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1</v>
      </c>
      <c s="2" r="B1" t="s">
        <v>1</v>
      </c>
    </row>
    <row r="2" spans="1:4">
      <c s="2" r="B2" t="s">
        <v>2</v>
      </c>
      <c s="2" r="C2" t="s">
        <v>75</v>
      </c>
      <c s="2" r="D2" t="s">
        <v>422</v>
      </c>
    </row>
    <row r="3" spans="1:4">
      <c s="3" r="A3" t="s">
        <v>423</v>
      </c>
    </row>
    <row r="4" spans="1:4">
      <c s="6" r="A4" t="s">
        <v>424</v>
      </c>
    </row>
    <row r="5" spans="1:4">
      <c s="3" r="A5" t="s">
        <v>425</v>
      </c>
      <c s="7" r="D5" t="n">
        <v>20</v>
      </c>
    </row>
    <row r="6" spans="1:4">
      <c s="3" r="A6" t="s">
        <v>426</v>
      </c>
      <c s="5" r="B6" t="n">
        <v>0</v>
      </c>
      <c s="5" r="C6" t="n">
        <v>0</v>
      </c>
    </row>
    <row r="7" spans="1:4">
      <c s="3" r="A7" t="s">
        <v>427</v>
      </c>
      <c s="11" r="B7" t="n">
        <v>0.1</v>
      </c>
    </row>
    <row r="8" spans="1:4">
      <c s="3" r="A8" t="s">
        <v>428</v>
      </c>
    </row>
    <row r="9" spans="1:4">
      <c s="6" r="A9" t="s">
        <v>424</v>
      </c>
    </row>
    <row r="10" spans="1:4">
      <c s="3" r="A10" t="s">
        <v>426</v>
      </c>
      <c s="5" r="B10" t="n">
        <v>166176</v>
      </c>
      <c s="5" r="C10" t="n">
        <v>73765</v>
      </c>
    </row>
    <row r="11" spans="1:4">
      <c s="3" r="A11" t="s">
        <v>429</v>
      </c>
      <c s="8" r="B11" t="n">
        <v>0.85</v>
      </c>
      <c s="8" r="C11" t="n">
        <v>1.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430</v>
      </c>
      <c s="2" r="B1" t="s">
        <v>74</v>
      </c>
      <c s="2" r="D1" t="s">
        <v>1</v>
      </c>
    </row>
    <row r="2" spans="1:5">
      <c s="2" r="B2" t="s">
        <v>2</v>
      </c>
      <c s="2" r="C2" t="s">
        <v>75</v>
      </c>
      <c s="2" r="D2" t="s">
        <v>2</v>
      </c>
      <c s="2" r="E2" t="s">
        <v>75</v>
      </c>
    </row>
    <row r="3" spans="1:5">
      <c s="6" r="A3" t="s">
        <v>197</v>
      </c>
    </row>
    <row r="4" spans="1:5">
      <c s="3" r="A4" t="s">
        <v>431</v>
      </c>
      <c s="7" r="D4" t="n">
        <v>0</v>
      </c>
    </row>
    <row r="5" spans="1:5">
      <c s="3" r="A5" t="s">
        <v>87</v>
      </c>
      <c s="7" r="B5" t="n">
        <v>0</v>
      </c>
      <c s="7" r="C5" t="n">
        <v>0</v>
      </c>
      <c s="7" r="D5" t="n">
        <v>1181000</v>
      </c>
      <c s="7" r="E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74</v>
      </c>
      <c s="2" r="D1" t="s">
        <v>1</v>
      </c>
    </row>
    <row r="2" spans="1:5">
      <c s="2" r="B2" t="s">
        <v>2</v>
      </c>
      <c s="2" r="C2" t="s">
        <v>75</v>
      </c>
      <c s="2" r="D2" t="s">
        <v>2</v>
      </c>
      <c s="2" r="E2" t="s">
        <v>75</v>
      </c>
    </row>
    <row r="3" spans="1:5">
      <c s="6" r="A3" t="s">
        <v>76</v>
      </c>
    </row>
    <row r="4" spans="1:5">
      <c s="3" r="A4" t="s">
        <v>117</v>
      </c>
      <c s="7" r="B4" t="n">
        <v>200</v>
      </c>
      <c s="7" r="D4" t="n">
        <v>1600</v>
      </c>
    </row>
    <row r="5" spans="1:5">
      <c s="3" r="A5" t="s">
        <v>118</v>
      </c>
      <c s="7" r="E5" t="n">
        <v>172</v>
      </c>
    </row>
    <row r="6" spans="1:5">
      <c s="3" r="A6" t="s">
        <v>119</v>
      </c>
      <c s="10" r="B6" t="n">
        <v>5.3</v>
      </c>
      <c s="10" r="C6" t="n">
        <v>3.7</v>
      </c>
      <c s="10" r="D6" t="n">
        <v>5.7</v>
      </c>
      <c s="10" r="E6" t="n">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20</v>
      </c>
      <c s="2" r="C1" t="s">
        <v>1</v>
      </c>
    </row>
    <row r="2" spans="1:4">
      <c s="2" r="C2" t="s">
        <v>2</v>
      </c>
      <c s="2" r="D2" t="s">
        <v>75</v>
      </c>
    </row>
    <row r="3" spans="1:4">
      <c s="6" r="A3" t="s">
        <v>121</v>
      </c>
    </row>
    <row r="4" spans="1:4">
      <c s="3" r="A4" t="s">
        <v>122</v>
      </c>
      <c s="3" r="B4" t="s">
        <v>79</v>
      </c>
      <c s="7" r="C4" t="n">
        <v>-13578</v>
      </c>
      <c s="7" r="D4" t="n">
        <v>-6339</v>
      </c>
    </row>
    <row r="5" spans="1:4">
      <c s="6" r="A5" t="s">
        <v>123</v>
      </c>
    </row>
    <row r="6" spans="1:4">
      <c s="3" r="A6" t="s">
        <v>124</v>
      </c>
      <c s="5" r="C6" t="n">
        <v>3230</v>
      </c>
      <c s="5" r="D6" t="n">
        <v>3495</v>
      </c>
    </row>
    <row r="7" spans="1:4">
      <c s="3" r="A7" t="s">
        <v>87</v>
      </c>
      <c s="5" r="C7" t="n">
        <v>1181</v>
      </c>
      <c s="5" r="D7" t="n">
        <v>0</v>
      </c>
    </row>
    <row r="8" spans="1:4">
      <c s="3" r="A8" t="s">
        <v>125</v>
      </c>
      <c s="5" r="C8" t="n">
        <v>1093</v>
      </c>
      <c s="5" r="D8" t="n">
        <v>710</v>
      </c>
    </row>
    <row r="9" spans="1:4">
      <c s="3" r="A9" t="s">
        <v>126</v>
      </c>
      <c s="5" r="C9" t="n">
        <v>-11</v>
      </c>
    </row>
    <row r="10" spans="1:4">
      <c s="3" r="A10" t="s">
        <v>86</v>
      </c>
      <c s="5" r="C10" t="n">
        <v>2565</v>
      </c>
      <c s="5" r="D10" t="n">
        <v>17</v>
      </c>
    </row>
    <row r="11" spans="1:4">
      <c s="3" r="A11" t="s">
        <v>127</v>
      </c>
      <c s="5" r="C11" t="n">
        <v>14</v>
      </c>
      <c s="5" r="D11" t="n">
        <v>57</v>
      </c>
    </row>
    <row r="12" spans="1:4">
      <c s="3" r="A12" t="s">
        <v>128</v>
      </c>
      <c s="5" r="D12" t="n">
        <v>60</v>
      </c>
    </row>
    <row r="13" spans="1:4">
      <c s="6" r="A13" t="s">
        <v>129</v>
      </c>
    </row>
    <row r="14" spans="1:4">
      <c s="3" r="A14" t="s">
        <v>130</v>
      </c>
      <c s="5" r="C14" t="n">
        <v>2722</v>
      </c>
      <c s="5" r="D14" t="n">
        <v>-5342</v>
      </c>
    </row>
    <row r="15" spans="1:4">
      <c s="3" r="A15" t="s">
        <v>29</v>
      </c>
      <c s="5" r="C15" t="n">
        <v>820</v>
      </c>
      <c s="5" r="D15" t="n">
        <v>4009</v>
      </c>
    </row>
    <row r="16" spans="1:4">
      <c s="3" r="A16" t="s">
        <v>30</v>
      </c>
      <c s="5" r="C16" t="n">
        <v>-23</v>
      </c>
      <c s="5" r="D16" t="n">
        <v>815</v>
      </c>
    </row>
    <row r="17" spans="1:4">
      <c s="3" r="A17" t="s">
        <v>131</v>
      </c>
      <c s="5" r="C17" t="n">
        <v>15</v>
      </c>
      <c s="5" r="D17" t="n">
        <v>118</v>
      </c>
    </row>
    <row r="18" spans="1:4">
      <c s="3" r="A18" t="s">
        <v>44</v>
      </c>
      <c s="5" r="C18" t="n">
        <v>-131</v>
      </c>
      <c s="5" r="D18" t="n">
        <v>-845</v>
      </c>
    </row>
    <row r="19" spans="1:4">
      <c s="3" r="A19" t="s">
        <v>132</v>
      </c>
      <c s="5" r="C19" t="n">
        <v>-4800</v>
      </c>
      <c s="5" r="D19" t="n">
        <v>2151</v>
      </c>
    </row>
    <row r="20" spans="1:4">
      <c s="3" r="A20" t="s">
        <v>42</v>
      </c>
      <c s="5" r="C20" t="n">
        <v>-1109</v>
      </c>
      <c s="5" r="D20" t="n">
        <v>1325</v>
      </c>
    </row>
    <row r="21" spans="1:4">
      <c s="3" r="A21" t="s">
        <v>133</v>
      </c>
      <c s="5" r="C21" t="n">
        <v>-7990</v>
      </c>
      <c s="5" r="D21" t="n">
        <v>231</v>
      </c>
    </row>
    <row r="22" spans="1:4">
      <c s="6" r="A22" t="s">
        <v>134</v>
      </c>
    </row>
    <row r="23" spans="1:4">
      <c s="3" r="A23" t="s">
        <v>135</v>
      </c>
      <c s="5" r="C23" t="n">
        <v>12621</v>
      </c>
      <c s="5" r="D23" t="n">
        <v>16625</v>
      </c>
    </row>
    <row r="24" spans="1:4">
      <c s="3" r="A24" t="s">
        <v>136</v>
      </c>
      <c s="5" r="D24" t="n">
        <v>5586</v>
      </c>
    </row>
    <row r="25" spans="1:4">
      <c s="3" r="A25" t="s">
        <v>137</v>
      </c>
      <c s="5" r="C25" t="n">
        <v>-2066</v>
      </c>
      <c s="5" r="D25" t="n">
        <v>-1781</v>
      </c>
    </row>
    <row r="26" spans="1:4">
      <c s="3" r="A26" t="s">
        <v>138</v>
      </c>
      <c s="5" r="D26" t="n">
        <v>264</v>
      </c>
    </row>
    <row r="27" spans="1:4">
      <c s="3" r="A27" t="s">
        <v>139</v>
      </c>
      <c s="5" r="C27" t="n">
        <v>-498</v>
      </c>
      <c s="5" r="D27" t="n">
        <v>-1530</v>
      </c>
    </row>
    <row r="28" spans="1:4">
      <c s="3" r="A28" t="s">
        <v>140</v>
      </c>
      <c s="5" r="C28" t="n">
        <v>10057</v>
      </c>
      <c s="5" r="D28" t="n">
        <v>19164</v>
      </c>
    </row>
    <row r="29" spans="1:4">
      <c s="6" r="A29" t="s">
        <v>141</v>
      </c>
    </row>
    <row r="30" spans="1:4">
      <c s="3" r="A30" t="s">
        <v>142</v>
      </c>
      <c s="5" r="C30" t="n">
        <v>-141</v>
      </c>
      <c s="5" r="D30" t="n">
        <v>-85</v>
      </c>
    </row>
    <row r="31" spans="1:4">
      <c s="3" r="A31" t="s">
        <v>143</v>
      </c>
      <c s="5" r="C31" t="n">
        <v>-175</v>
      </c>
      <c s="5" r="D31" t="n">
        <v>-455</v>
      </c>
    </row>
    <row r="32" spans="1:4">
      <c s="3" r="A32" t="s">
        <v>144</v>
      </c>
      <c s="5" r="C32" t="n">
        <v>-316</v>
      </c>
      <c s="5" r="D32" t="n">
        <v>-540</v>
      </c>
    </row>
    <row r="33" spans="1:4">
      <c s="3" r="A33" t="s">
        <v>145</v>
      </c>
      <c s="5" r="C33" t="n">
        <v>-3</v>
      </c>
      <c s="5" r="D33" t="n">
        <v>-3</v>
      </c>
    </row>
    <row r="34" spans="1:4">
      <c s="3" r="A34" t="s">
        <v>146</v>
      </c>
      <c s="5" r="C34" t="n">
        <v>1748</v>
      </c>
      <c s="5" r="D34" t="n">
        <v>18852</v>
      </c>
    </row>
    <row r="35" spans="1:4">
      <c s="3" r="A35" t="s">
        <v>147</v>
      </c>
      <c s="5" r="C35" t="n">
        <v>19169</v>
      </c>
      <c s="5" r="D35" t="n">
        <v>14026</v>
      </c>
    </row>
    <row r="36" spans="1:4">
      <c s="3" r="A36" t="s">
        <v>148</v>
      </c>
      <c s="7" r="C36" t="n">
        <v>20917</v>
      </c>
      <c s="7" r="D36" t="n">
        <v>32878</v>
      </c>
    </row>
    <row r="37" spans="1:4">
      <c r="A37" t="n"/>
    </row>
    <row r="38" spans="1:4">
      <c s="3" r="A38" t="s">
        <v>79</v>
      </c>
      <c s="3" r="B38" t="s">
        <v>113</v>
      </c>
    </row>
  </sheetData>
  <mergeCells count="4">
    <mergeCell ref="A1:B2"/>
    <mergeCell ref="C1:D1"/>
    <mergeCell ref="A37:C37"/>
    <mergeCell ref="B38:C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6" r="A3" t="s">
        <v>150</v>
      </c>
    </row>
    <row r="4" spans="1:2">
      <c s="3" r="A4" t="s">
        <v>151</v>
      </c>
      <c s="3"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6" r="A3" t="s">
        <v>154</v>
      </c>
    </row>
    <row r="4" spans="1:2">
      <c s="3" r="A4" t="s">
        <v>155</v>
      </c>
      <c s="3"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7</v>
      </c>
      <c s="2" r="B1" t="s">
        <v>1</v>
      </c>
    </row>
    <row r="2" spans="1:2">
      <c s="2" r="B2" t="s">
        <v>2</v>
      </c>
    </row>
    <row r="3" spans="1:2">
      <c s="6" r="A3" t="s">
        <v>158</v>
      </c>
    </row>
    <row r="4" spans="1:2">
      <c s="3" r="A4" t="s">
        <v>159</v>
      </c>
      <c s="3"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Notes)</vt:lpstr>
      <vt:lpstr>Restructuring Charge (Notes)</vt:lpstr>
      <vt:lpstr>Interim Segment Information (No</vt:lpstr>
      <vt:lpstr>Inventories (Notes)</vt:lpstr>
      <vt:lpstr>Stock-Based Compensation (Notes</vt:lpstr>
      <vt:lpstr>Product Warranties (Notes)</vt:lpstr>
      <vt:lpstr>Variable Interest Entity and Gu</vt:lpstr>
      <vt:lpstr>Income Taxes (Notes)</vt:lpstr>
      <vt:lpstr>Commitments and Contingencies (</vt:lpstr>
      <vt:lpstr>Short-term Investments (Notes)</vt:lpstr>
      <vt:lpstr>Fair Value Measurements (Notes)</vt:lpstr>
      <vt:lpstr>Share Repurchases (Notes)</vt:lpstr>
      <vt:lpstr>Intangibles and other Long-Live</vt:lpstr>
      <vt:lpstr>Basis of Presentation (Policies</vt:lpstr>
      <vt:lpstr>Restructuring Charge (Tables)</vt:lpstr>
      <vt:lpstr>Interim Segment Information (Ta</vt:lpstr>
      <vt:lpstr>Inventories (Tables)</vt:lpstr>
      <vt:lpstr>Stock-Based Compensation (Table</vt:lpstr>
      <vt:lpstr>Product Warranties (Tables)</vt:lpstr>
      <vt:lpstr>Commitments and Contingencies26</vt:lpstr>
      <vt:lpstr>Fair Value Measurements (Tables</vt:lpstr>
      <vt:lpstr>Restructuring Charge (Details)</vt:lpstr>
      <vt:lpstr>Restructuring Charge (Details T</vt:lpstr>
      <vt:lpstr>Interim Segment Information (De</vt:lpstr>
      <vt:lpstr>Interim Segment Information (31</vt:lpstr>
      <vt:lpstr>Inventories (Details)</vt:lpstr>
      <vt:lpstr>Stock-Based Compensation (Detai</vt:lpstr>
      <vt:lpstr>Stock-Based Compensation (Det34</vt:lpstr>
      <vt:lpstr>Stock-Based Compensation (Det35</vt:lpstr>
      <vt:lpstr>Stock-Based Compensation (Det36</vt:lpstr>
      <vt:lpstr>Product Warranties (Details)</vt:lpstr>
      <vt:lpstr>Product Warranties (Details Tex</vt:lpstr>
      <vt:lpstr>Variable Interest Entity and 39</vt:lpstr>
      <vt:lpstr>Income Taxes (Details Textual)</vt:lpstr>
      <vt:lpstr>Commitments and Contingencies41</vt:lpstr>
      <vt:lpstr>Commitments and Contingencies42</vt:lpstr>
      <vt:lpstr>Short-term Investments (Details</vt:lpstr>
      <vt:lpstr>Fair Value Measurements (Detail</vt:lpstr>
      <vt:lpstr>Fair Value Measurements (Deta45</vt:lpstr>
      <vt:lpstr>Fair Value Measurements (Deta46</vt:lpstr>
      <vt:lpstr>Fair Value Measurements (Deta47</vt:lpstr>
      <vt:lpstr>Share Repurchases (Details Text</vt:lpstr>
      <vt:lpstr>Intangibles and other Long-L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50:42Z</dcterms:created>
  <dcterms:modified xmlns:dcterms="http://purl.org/dc/terms/" xmlns:xsi="http://www.w3.org/2001/XMLSchema-instance" xsi:type="dcterms:W3CDTF">2016-11-04T15:50:42Z</dcterms:modified>
  <dc:title xmlns:dc="http://purl.org/dc/elements/1.1/">Untitled</dc:title>
  <dc:description xmlns:dc="http://purl.org/dc/elements/1.1/"/>
  <dc:subject xmlns:dc="http://purl.org/dc/elements/1.1/"/>
  <cp:keywords/>
  <cp:category/>
</cp:coreProperties>
</file>